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Principal Acti" sheetId="8" r:id="rId8"/>
    <s:sheet name="Basis Of Presentation" sheetId="9" r:id="rId9"/>
    <s:sheet name="Inventories" sheetId="10" r:id="rId10"/>
    <s:sheet name="Related Parties And Related Par" sheetId="11" r:id="rId11"/>
    <s:sheet name="Property, Plant And Equipment, " sheetId="12" r:id="rId12"/>
    <s:sheet name="Long Term Loan To A Supplier" sheetId="13" r:id="rId13"/>
    <s:sheet name="Debt" sheetId="14" r:id="rId14"/>
    <s:sheet name="Other Current Liabilities" sheetId="15" r:id="rId15"/>
    <s:sheet name="Equity" sheetId="16" r:id="rId16"/>
    <s:sheet name="Income Taxes" sheetId="17" r:id="rId17"/>
    <s:sheet name="Earnings Per Share" sheetId="18" r:id="rId18"/>
    <s:sheet name="Segment Reporting" sheetId="19" r:id="rId19"/>
    <s:sheet name="Inventories (Tables)" sheetId="20" r:id="rId20"/>
    <s:sheet name="Related Parties And Related P21" sheetId="21" r:id="rId21"/>
    <s:sheet name="Property, Plant And Equipment22" sheetId="22" r:id="rId22"/>
    <s:sheet name="Debt (Tables)" sheetId="23" r:id="rId23"/>
    <s:sheet name="Other Current Liabilities (Tabl" sheetId="24" r:id="rId24"/>
    <s:sheet name="Equity (Tables)" sheetId="25" r:id="rId25"/>
    <s:sheet name="Earnings Per Share (Tables)" sheetId="26" r:id="rId26"/>
    <s:sheet name="Segment Reporting (Tables)" sheetId="27" r:id="rId27"/>
    <s:sheet name="Inventories (Details)" sheetId="28" r:id="rId28"/>
    <s:sheet name="Related Parties And Related P29" sheetId="29" r:id="rId29"/>
    <s:sheet name="Related Parties And Related P30" sheetId="30" r:id="rId30"/>
    <s:sheet name="Related Parties And Related P31" sheetId="31" r:id="rId31"/>
    <s:sheet name="Related Parties And Related P32" sheetId="32" r:id="rId32"/>
    <s:sheet name="Property, Plant And Equipment33" sheetId="33" r:id="rId33"/>
    <s:sheet name="Long Term Loan To A Supplier (D" sheetId="34" r:id="rId34"/>
    <s:sheet name="Debt (Narrative) (Details)" sheetId="35" r:id="rId35"/>
    <s:sheet name="Debt (Schedule Of Debt) (Detail" sheetId="36" r:id="rId36"/>
    <s:sheet name="Debt (Schedule Of Long-Term Deb" sheetId="37" r:id="rId37"/>
    <s:sheet name="Debt (Schedule Of Maturities On" sheetId="38" r:id="rId38"/>
    <s:sheet name="Other Current Liabilities (Sche" sheetId="39" r:id="rId39"/>
    <s:sheet name="Equity (Narrative) (Details)" sheetId="40" r:id="rId40"/>
    <s:sheet name="Equity (Schedule Of Equity) (De" sheetId="41" r:id="rId41"/>
    <s:sheet name="Earnings Per Share (Details)" sheetId="42" r:id="rId42"/>
    <s:sheet name="Segment Reporting (Schedule Of " sheetId="43" r:id="rId43"/>
  </s:sheets>
  <s:definedNames/>
  <s:calcPr calcId="124519" calcMode="auto" fullCalcOnLoad="1"/>
</s:workbook>
</file>

<file path=xl/sharedStrings.xml><?xml version="1.0" encoding="utf-8"?>
<sst xmlns="http://schemas.openxmlformats.org/spreadsheetml/2006/main" uniqueCount="359">
  <si>
    <t>Document And Entity Information - shares</t>
  </si>
  <si>
    <t>6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2</t>
  </si>
  <si>
    <t>Entity Registrant Name</t>
  </si>
  <si>
    <t>Synutra International, Inc.</t>
  </si>
  <si>
    <t>Entity Central Index Key</t>
  </si>
  <si>
    <t>Current Fiscal Year End Date</t>
  </si>
  <si>
    <t>--03-31</t>
  </si>
  <si>
    <t>Entity Filer Category</t>
  </si>
  <si>
    <t>Accelerated Filer</t>
  </si>
  <si>
    <t>Entity Common Stock, Shares Outstanding</t>
  </si>
  <si>
    <t>Consolidated Balance Sheets - USD ($) $ in Thousands</t>
  </si>
  <si>
    <t>Mar. 31, 2015</t>
  </si>
  <si>
    <t>Current Assets:</t>
  </si>
  <si>
    <t>Cash and cash equivalents</t>
  </si>
  <si>
    <t>Restricted cash</t>
  </si>
  <si>
    <t>Accounts receivable, net of allowance of $1,062 and $1,824, respectively</t>
  </si>
  <si>
    <t>Inventories</t>
  </si>
  <si>
    <t>Due from related parties</t>
  </si>
  <si>
    <t>Prepaid Income taxes</t>
  </si>
  <si>
    <t>Receivable from disposal of subsidiaries</t>
  </si>
  <si>
    <t>Deferred tax assets</t>
  </si>
  <si>
    <t>Prepayments and other current assets</t>
  </si>
  <si>
    <t>Total current assets</t>
  </si>
  <si>
    <t>Property, plant and equipment, net</t>
  </si>
  <si>
    <t>Land use rights, net</t>
  </si>
  <si>
    <t>Intangible assets, net</t>
  </si>
  <si>
    <t>Long-term loan receivable</t>
  </si>
  <si>
    <t>Other non-current assets</t>
  </si>
  <si>
    <t>TOTAL ASSETS</t>
  </si>
  <si>
    <t>Current Liabilities:</t>
  </si>
  <si>
    <t>Short-term debt</t>
  </si>
  <si>
    <t>Long-term debt due within one year</t>
  </si>
  <si>
    <t>Accounts payable</t>
  </si>
  <si>
    <t>Income taxes payable</t>
  </si>
  <si>
    <t>Due to related parties</t>
  </si>
  <si>
    <t>Advances from customers</t>
  </si>
  <si>
    <t>Other current liabilities</t>
  </si>
  <si>
    <t>Total current liabilities</t>
  </si>
  <si>
    <t>Long-term debt</t>
  </si>
  <si>
    <t>Deferred government subsidy</t>
  </si>
  <si>
    <t>Capital lease obligations</t>
  </si>
  <si>
    <t>Other long-term liabilities</t>
  </si>
  <si>
    <t>Total liabilities</t>
  </si>
  <si>
    <t>Equity:</t>
  </si>
  <si>
    <t>Common stock, $.0001 par value: 250,000 authorized; 57,301 issued and 57,189 outstanding at September 30, 2015, 57,301 and 57,301 issued and outstanding at March 31, 2015, respectively</t>
  </si>
  <si>
    <t>Additional paid-in capital</t>
  </si>
  <si>
    <t>Accumulated deficit</t>
  </si>
  <si>
    <t>Accumulated other comprehensive income</t>
  </si>
  <si>
    <t>Total common stockholders' equity</t>
  </si>
  <si>
    <t>Noncontrolling interest</t>
  </si>
  <si>
    <t>Total equity</t>
  </si>
  <si>
    <t>TOTAL LIABILITIES AND EQUITY</t>
  </si>
  <si>
    <t>Consolidated Balance Sheets (Parenthetical) - USD ($) $ in Thousands</t>
  </si>
  <si>
    <t>Consolidated Balance Sheets [Abstract]</t>
  </si>
  <si>
    <t>Allowance for accounts receivable</t>
  </si>
  <si>
    <t>Common stock, par value</t>
  </si>
  <si>
    <t>Common stock, shares authorized</t>
  </si>
  <si>
    <t>Common stock, shares, issued</t>
  </si>
  <si>
    <t>Common stock, shares, outstanding</t>
  </si>
  <si>
    <t>Consolidated Statements Of Operations - USD ($) shares in Thousands, $ in Thousands</t>
  </si>
  <si>
    <t>3 Months Ended</t>
  </si>
  <si>
    <t>Sep. 30, 2014</t>
  </si>
  <si>
    <t>Consolidated Statements Of Operations [Abstract]</t>
  </si>
  <si>
    <t>Net sales</t>
  </si>
  <si>
    <t>Cost of sales</t>
  </si>
  <si>
    <t>Gross profit</t>
  </si>
  <si>
    <t>Selling and distribution expenses</t>
  </si>
  <si>
    <t>Advertising and promotion expenses</t>
  </si>
  <si>
    <t>General and administrative expenses</t>
  </si>
  <si>
    <t>Gain on disposal and liquidation of subsidiaries</t>
  </si>
  <si>
    <t>Government subsidies</t>
  </si>
  <si>
    <t>Income from operations</t>
  </si>
  <si>
    <t>Interest expense</t>
  </si>
  <si>
    <t>Interest income</t>
  </si>
  <si>
    <t>Foreign currency exchange (loss) gain, net</t>
  </si>
  <si>
    <t>Other expense, net</t>
  </si>
  <si>
    <t>Income before income tax expense</t>
  </si>
  <si>
    <t>Income tax expense</t>
  </si>
  <si>
    <t>Net income</t>
  </si>
  <si>
    <t>Net income attributable to the noncontrolling interest</t>
  </si>
  <si>
    <t>Net income attributable to common stockholders</t>
  </si>
  <si>
    <t>Weighted average common stock outstanding - basic and diluted</t>
  </si>
  <si>
    <t>Earnings per share - basic and diluted</t>
  </si>
  <si>
    <t>Consolidated Statements Of Comprehensive Income (Loss) - USD ($) $ in Thousands</t>
  </si>
  <si>
    <t>Condensed Consolidated Statements Of Comprehensive Income (Loss) [Abstract]</t>
  </si>
  <si>
    <t>Foreign currency translation adjustments</t>
  </si>
  <si>
    <t>Unrealized translation (loss) gain during the period</t>
  </si>
  <si>
    <t>Reclassification of currency translation adjustments realized upon disposal and liquidation of subsidiaries</t>
  </si>
  <si>
    <t>Other comprehensive (loss) income</t>
  </si>
  <si>
    <t>Comprehensive (loss) income</t>
  </si>
  <si>
    <t>Less: Comprehensive income attributable to noncontrolling interest</t>
  </si>
  <si>
    <t>Comprehensive (loss) income attributable to common stockholders</t>
  </si>
  <si>
    <t>Consolidated Statements Of Equity - USD ($) $ in Thousands</t>
  </si>
  <si>
    <t>Common Stock [Member]</t>
  </si>
  <si>
    <t>Additional Paid-In Capital [Member]</t>
  </si>
  <si>
    <t>Retained Earnings (Accumulated Deficit) [Member]</t>
  </si>
  <si>
    <t>Accumulated Other Comprehensive Income [Member]</t>
  </si>
  <si>
    <t>Noncontrolling Interest [Member]</t>
  </si>
  <si>
    <t>Total</t>
  </si>
  <si>
    <t>Balance at Mar. 31, 2014</t>
  </si>
  <si>
    <t>Balance, shares at Mar. 31, 2014</t>
  </si>
  <si>
    <t>Other comprehensive income, net of tax of nil</t>
  </si>
  <si>
    <t>Incorporation of a majority owned subsidiary</t>
  </si>
  <si>
    <t>Balance at Sep. 30, 2014</t>
  </si>
  <si>
    <t>Balance, shares at Sep. 30, 2014</t>
  </si>
  <si>
    <t>Balance at Mar. 31, 2015</t>
  </si>
  <si>
    <t>Balance, shares at Mar. 31, 2015</t>
  </si>
  <si>
    <t>Shares Repurchased</t>
  </si>
  <si>
    <t>Shares repurchased, shares</t>
  </si>
  <si>
    <t>Balance at Sep. 30, 2015</t>
  </si>
  <si>
    <t>Balance, shares at Sep. 30, 2015</t>
  </si>
  <si>
    <t>Consolidated Statements Of Cash Flows - USD ($) $ in Thousands</t>
  </si>
  <si>
    <t>Operating activities:</t>
  </si>
  <si>
    <t>Adjustments to reconcile net income to net cash (used in) provided by operating activities:</t>
  </si>
  <si>
    <t>Depreciation and amortization</t>
  </si>
  <si>
    <t>Bad debt reversal</t>
  </si>
  <si>
    <t>Inventory write down</t>
  </si>
  <si>
    <t>Other</t>
  </si>
  <si>
    <t>Changes in assets and liabilities:</t>
  </si>
  <si>
    <t>Accounts receivable</t>
  </si>
  <si>
    <t>Prepaid land use right</t>
  </si>
  <si>
    <t>Income tax receivable/payable</t>
  </si>
  <si>
    <t>Other noncurrent liabilities</t>
  </si>
  <si>
    <t>Net cash (used in) provided by operating activities</t>
  </si>
  <si>
    <t>Investing activities:</t>
  </si>
  <si>
    <t>Acquisition of property, plant and equipment</t>
  </si>
  <si>
    <t>Change in restricted cash</t>
  </si>
  <si>
    <t>Proceeds from assets disposal</t>
  </si>
  <si>
    <t>Proceeds from disposal of subsidiaries</t>
  </si>
  <si>
    <t>Changes in long-term loan receivable</t>
  </si>
  <si>
    <t>Net cash used in investing activities</t>
  </si>
  <si>
    <t>Financing activities:</t>
  </si>
  <si>
    <t>Proceeds from short-term debt</t>
  </si>
  <si>
    <t>Repayment of short-term debt</t>
  </si>
  <si>
    <t>Proceeds from long-term debt</t>
  </si>
  <si>
    <t>Repayment of long-term debt</t>
  </si>
  <si>
    <t>Payment on capital lease obligations</t>
  </si>
  <si>
    <t>Payments on shares repurchased</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t>
  </si>
  <si>
    <t>Income tax paid</t>
  </si>
  <si>
    <t>Non-cash investing and financing activities:</t>
  </si>
  <si>
    <t>Purchases of property, plant and equipment included in accounts payable</t>
  </si>
  <si>
    <t>Disposal of a subsidiary included in receivables</t>
  </si>
  <si>
    <t>Organization And Principal Activities</t>
  </si>
  <si>
    <t>Organization And Principal Activities [Abstract]</t>
  </si>
  <si>
    <t>1. ORGANIZATION AND PRINCIPAL ACTIVITIES Synutra International, Inc. and its subsidiaries (hereinafter collectively referred to as the "Company" or "Synutra") are principally engaged in production, distribution and sales of dairy based nutritional products under the "Shengyuan" or "Synutra" line of brands in the People's Republic of China ("China" or "PRC"). The Company focuses on selling powdered formula products for infants and adults, and also engages in other nutritional product offerings, such as certain nutritional supplement.</t>
  </si>
  <si>
    <t>Basis Of Presentation</t>
  </si>
  <si>
    <t>Basis Of Presentation [Abstract]</t>
  </si>
  <si>
    <t>2. BASIS OF PRESENTATION 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se statements following the requirements of the U.S. Securities and Exchange Commission (the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10-K for the fiscal year ended March 31, 2015. The unaudited consolidated financial statements include the financial statements of Synutra International, Inc. and its subsidiaries, its consolidated variable interest entity, Beijing Shengyuan Huimin Technology Service Co., Ltd. (the variable interest entity, or "VIE"), in which it has a controlling financial interest. A controlling financial interest is typically determined when a company holds a majority of the voting equity interest in an entity. US GAAP provides guidance on the identification and financial reporting for entities over which control is achieved through means other than voting interests,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hrough the contractual arrangements between the Company and the VIE, the Company controls the operating activities and holds all the beneficial interests of the VIE and has been determined to be the primary beneficiary of the VIE. The Company has concluded that such contractual arrangements are legally enforceable. The operations associated with the consolidated VIE are insignificant and hold de minimis assets and liabilities. Net income or loss of a subsidiary is attributed to the Company and to the noncontrolling interests on the basis of relative ownership interest. Noncontrolling interests in subsidiaries are presented separately from the Company's equity therein. All inter-company accounts and transactions have been eliminated in consolidation. The operating results for interim periods are not necessarily indicative of results that may be expected for any other interim period or for the full year.</t>
  </si>
  <si>
    <t>Inventories [Abstract]</t>
  </si>
  <si>
    <t>3. INVENTORIES The Company's inventories at September 30, 2015 and March 31, 2015 are summarized as follows:
(In thousands)
September 30, 2015
March 31, 2015 Raw materials $ 53,496 $ 50,578 Work-in-progress 21,283 17,905 Finished goods 18,711 19,271 Total $ 93,490 $ 87,754 The value of goods-in-transit included in raw materials was $ 4.3 11.9 The Company recorded lower of cost or market provisions for inventory of $ 3.3 1.5</t>
  </si>
  <si>
    <t>Related Parties And Related Party Transactions</t>
  </si>
  <si>
    <t>Related Parties And Related Party Transactions [Abstract]</t>
  </si>
  <si>
    <t xml:space="preserve">4. RELATED PARTIES AND RELATED PARTY TRANSACTIONS
A. Related party balances
a. Due from related parties, including current and non-current portion
(In thousands)
September 30, 2015
March 31, 2015 Sheng Zhi Da Dairy Group Corporation $ 588 $ 1,025 Beijing Honnete Dairy Co., Ltd. 0 2 St. Angel (Beijing) Business Service Co. Ltd. 4,085 3,732 Beijing St. Angel Cultural Communication Co., Ltd. 11 6 Beijing AoNaier Feed Stuff Co., Ltd. 80 3 Total $ 4,764 $ 4,768
b. Due to related parties
(In thousands)
September 30, 2015
March 31, 2015 Beijing Honnete Dairy Co., Ltd. 2 0 Beijing St. Angel Cultural Communication Co., Ltd. 126 130 Total $ 128 $ 130 The amount due to and due from related parties were unsecured and interest free.
B. Sales to and services for related parties In the three and six months ended September 30, 2015, the Company's sales to related parties mainly included feed grade milk powder and whey powder to Beijing AoNaier Feed Stuff Co., Ltd., and powdered formula products to St. Angel (Beijing) Business Service., Ltd., and services for related parties including office spaces rented to Beijing Honnete Dairy Co., Ltd., Beijing AoNaier Feed Stuff Co., Ltd., St. Angel (Beijing) Business Service Co., Ltd., and Beijing St. Angel Cultural Communication Co., Ltd.
Three Months Ended Six Months Ended September 30, September 30, (In thousands) 2015 2014 2015 2014 Beijing Honnete Dairy Co., Ltd. $ 2 $ 5 $ 4 $ 7 St. Angel (Beijing) Business Service Co., Ltd. 3,165 1,398 5,268 1,871 Qingdao Lvyin Waste Disposal Investment Management Co., Ltd. 1 0 2 0 Beijing AoNaier Feed Stuff Co., Ltd. 64 95 67 148 Beijing St. Angel Cultural Communication Co., Ltd. 6 13 12 19 Total $ 3,238 $ 1,511 $ 5,353 $ 2,045
C. Purchases from related parties In the three and six months ended September 30, 2015 and 2014, St. Angel Cultural Communication provided certain marketing activities for the Company.
Three Months Ended Six Months Ended September 30, September 30, (In thousands) 2015 2014 2015 2014 Beijing St. Angel Cultural Communication Co. Ltd. $ 113 $ 115 $ 229 $ 230 </t>
  </si>
  <si>
    <t>Property, Plant And Equipment, Net</t>
  </si>
  <si>
    <t>Property, Plant And Equipment, Net [Abstract]</t>
  </si>
  <si>
    <t>5. PROPERTY, PLANT AND EQUIPMENT, NET
(In thousands)
September 30, 2015
March 31, 2015 Property, plant and equipment, cost: Land $ 1,501 $ 1,447 Capital lease of building 5,555 5,753 Buildings and renovations 81,105 80,013 Plant and machinery 64,058 65,790 Office equipment and furnishings 12,009 11,146 Motor vehicles 2,489 2,577 Others 1,077 1,140 Total cost $ 167,794 $ 167,866 Less: Accumulated depreciation: Capital lease of building 1,043 992 Buildings and renovations 19,203 17,790 Plant and machinery 44,648 44,193 Office equipment and furnishings 9,520 9,599 Motor vehicles 1,880 1,834 Others 801 764 Total accumulated depreciation 77,095 75,172 Construction in progress 167,163 94,391 Property, plant and equipment, net $ 257,862 $ 187,085 Construction in progress mainly represents construction and equipment for the French subsidiary as of September 30, 2015 and March 31, 2015. The Company recorded depreciation expense for owned assets and capital leased assets of $ 2.3 3.0</t>
  </si>
  <si>
    <t>Long Term Loan To A Supplier</t>
  </si>
  <si>
    <t>Long Term Loan To A Supplier [Abstract]</t>
  </si>
  <si>
    <t>6. LONG-TERM LOAN RECEIVABLE In May 2015, the Company granted a four 60.0 7 10.0 20.0 30.0</t>
  </si>
  <si>
    <t>Debt</t>
  </si>
  <si>
    <t>Debt [Abstract]</t>
  </si>
  <si>
    <t xml:space="preserve">7. DEBT The Company's debts consisted of the following:
(In thousands)
September 30, 2015 March 31, Short-term debt $ 131,493 $ 145,639 Long-term debt due within one year 98,372 130,426 Total debt, current 229,865 276,065 Long-term debt, non-current portion 270,118 144,627 Total 499,983 420,692 Long-term debt The long-term debts, including current portion, as of September 30, 2015 and March 31, 2015 are comprised of:
(In thousands)
September 30, 2015 March 31, 2015 Long-term debt borrowed in Mainland China $ 205,616 $ 154,393 Long-term debt borrowed in Hong Kong 84,306 93,099 Long-term debt borrowed in France 78,568 27,561 Total 368,490 275,053 As of September 30, 2015, long-term debts which were borrowed from banks in Mainland China were secured by restricted cash deposits of $ 38.2 2.97 6.15 October 2015 September 2018 As of September 30, 2015, long-term debts which were borrowed from banks in Hong Kong were secured by restricted cash deposits of $ 64.3 1.1 2.6 December 2015 March 2017 As of September 30, 2015, long-term debts which were borrowed from banks in France were secured by restricted cash deposits of $ 36.4 3 3.4 January 2019 September 2022 As of September 30, 2015, the Company had drawn down  42.4 47.7 53.0 59.6 eight The weighted average interest rate as of September 30, 2015 and March 31, 2015 for the long-term debts was 4.3 4.4 The total amount of interest cost incurred was $ 5.4 4.1 1.2 0.4 10.3 9.3 1.9 0.8 As of September 30, 2015, borrowings both in short-term and long-term, including current portion, denominated in RMB, USD and EUR were $ 214.7 171.8 113.5 Maturities on long-term debt, including current and non-current portion, subject to mandatory redemption are as follows:
(In thousands)
Twelve Months Ended September 30, 2016 $ 98,372 September 30, 2017 103,994 September 30, 2018 87,556 September 30, 2019 30,842 September 30, 2020 and after 47,726 Total $ 368,490 </t>
  </si>
  <si>
    <t>Other Current Liabilities</t>
  </si>
  <si>
    <t>Other Current Liabilities [Abstract]</t>
  </si>
  <si>
    <t xml:space="preserve">8. OTHER CURRENT LIABILITIES
(In thousands)
September 30, 2015
March 31, 2015 Accrued discount, rebate and slotting fee $ 21,932 $ 24,861 Payroll and bonus payables 7,358 8,825 Accrued selling expenses 3,244 3,404 Accrued advertising and promotion expenses 2,668 3,980 Others 7,039 5,720 Total $ 42,241 $ 46,790 </t>
  </si>
  <si>
    <t>Equity</t>
  </si>
  <si>
    <t>Equity [Abstract]</t>
  </si>
  <si>
    <t>9. EQUITY
(In thousands)
September 30, 2015
March 31, 2015 Common stock, $.0001 par value: 250,000 authorized; 57,301 issued and 57,189 outstanding at September 30, 2015, 57,301 and 57,301 issued and outstanding at March 31, 2015, respectively $ 6 $ 6 Additional paid-in capital 134,883 135,440 Accumulated deficit (26,944 ) (35,046 ) Accumulated other comprehensive income 12,886 11,526 Total common stockholders' equity 120,831 111,926 Noncontrolling interest 3,169 2,643 Total equity 124,000 114,569 On September 10, 2015, our board of directors approved a share repurchase program authorizing the repurchase of up to an aggregate amount of $ 20,000,000 September 10, 2016 112,000 557,000 19.4</t>
  </si>
  <si>
    <t>Income Taxes</t>
  </si>
  <si>
    <t>Income Taxes [Abstract]</t>
  </si>
  <si>
    <t>10. INCOME TAXES The effective tax rate is based on expected income (loss), statutory tax rates and incentives available in the various jurisdictions in which the Company operates. For interim financial reporting, the Company estimates the annual tax rate based on projected taxable income for the full year and records a quarterly income tax provision (benefit) in accordance with the ASC No. 740-270, "Income tax – Interim reporting". As the year progresses, the Company refines the estimates of the year's taxable income as new information becomes available. This continual estimation process often results in a change to the expected effective tax rate for the year. When this occurs, the Company adjusts the income tax provision (benefit) during the quarter in which the change in estimate occurs so that the year-to-date provision reflects the expected annual tax rate.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forward periods provided for in the tax law.</t>
  </si>
  <si>
    <t>Earnings Per Share</t>
  </si>
  <si>
    <t>Earnings Per Share [Abstract]</t>
  </si>
  <si>
    <t xml:space="preserve">11. EARNINGS PER SHARE For purposes of calculating basic and diluted earnings per share, the Company used the following weighted average common stocks outstanding:
Three Months Ended Six Months Ended September 30, September 30, (In thousands except for per share data) 2015 2014 2015 2014 Net income attributable to common stockholders $ 509 $ 10,237 $ 8,102 $ 28,177 Weighted average common stock outstanding – basic and diluted 57,291 57,301 57,296 57,301 Earnings per share - basic and diluted $ 0.01 $ 0.18 $ 0.14 $ 0.49 </t>
  </si>
  <si>
    <t>Segment Reporting</t>
  </si>
  <si>
    <t>Segment Reporting [Abstract]</t>
  </si>
  <si>
    <t>Segment Reporting And Geographic Information</t>
  </si>
  <si>
    <t xml:space="preserve">12. SEGMENT REPORTING The Company's chief operating decision maker has been identified as the chief executive officer, who reviews consolidated results when making decisions about allocating resources and assessing performance of the Company. In fiscal year 2014, the Company operated and reported its performance in four three Nutritional food Nutritional supplement Other business Segment disclosures are on a performance basis consistent with internal management reporting. The following tables summarized the Company's revenue and cost generated from different revenue streams.
Three Months Ended Six Months Ended September 30, September 30, (In thousands) 2015 2014 2015 2014 NET SALES TO EXTERNAL CUSTOMERS - Nutritional food $ 78,265 92,884 151,991 175,134 - Nutritional supplement 8,058 6,679 16,115 8,347 - Other business 1,025 2,901 1,571 4,958 Net sales $ 87,348 $ 102,464 $ 169,677 $ 188,439 INTERSEGMENT SALES - Nutritional food $ 31 9 58 10 - Nutritional supplement 2,351 5,333 5,855 8,823 - Other business 137 0 137 0 Intersegment sales $ 2,519 $ 5,342 $ 6,050 $ 8,833 GROSS PROFIT - Nutritional food $ 40,362 41,929 81,392 81,325 - Nutritional supplement 553 1,427 1,088 1,240 - Other business (320 ) 544 57 98 Gross profit $ 40,595 $ 43,900 $ 82,537 $ 82,663
(In thousands)
September 30, 2015
March 31, 2015 TOTAL ASSETS - Nutritional food $ 687,510 626,317 - Nutritional supplement 60,702 38,878 - Other business 2,863 2,169 - Unallocated assets 1,970 10,528 - Intersegment elimination (10,695 ) (13,007 ) Total $ 742,350 $ 664,885 </t>
  </si>
  <si>
    <t>Inventories (Tables)</t>
  </si>
  <si>
    <t>Schedule Of Inventories</t>
  </si>
  <si>
    <t xml:space="preserve">(In thousands)
September 30, 2015
March 31, 2015 Raw materials $ 53,496 $ 50,578 Work-in-progress 21,283 17,905 Finished goods 18,711 19,271 Total $ 93,490 $ 87,754 </t>
  </si>
  <si>
    <t>Related Parties And Related Party Transactions (Tables)</t>
  </si>
  <si>
    <t>Schedule Of Balances Due From Related Parties</t>
  </si>
  <si>
    <t xml:space="preserve">(In thousands)
September 30, 2015
March 31, 2015 Sheng Zhi Da Dairy Group Corporation $ 588 $ 1,025 Beijing Honnete Dairy Co., Ltd. 0 2 St. Angel (Beijing) Business Service Co. Ltd. 4,085 3,732 Beijing St. Angel Cultural Communication Co., Ltd. 11 6 Beijing AoNaier Feed Stuff Co., Ltd. 80 3 Total $ 4,764 $ 4,768 </t>
  </si>
  <si>
    <t>Schedule Of Balances Due To Related Parties</t>
  </si>
  <si>
    <t xml:space="preserve">(In thousands)
September 30, 2015
March 31, 2015 Beijing Honnete Dairy Co., Ltd. 2 0 Beijing St. Angel Cultural Communication Co., Ltd. 126 130 Total $ 128 $ 130 </t>
  </si>
  <si>
    <t>Schedule Of Sales To Related Parties</t>
  </si>
  <si>
    <t xml:space="preserve">Three Months Ended Six Months Ended September 30, September 30, (In thousands) 2015 2014 2015 2014 Beijing Honnete Dairy Co., Ltd. $ 2 $ 5 $ 4 $ 7 St. Angel (Beijing) Business Service Co., Ltd. 3,165 1,398 5,268 1,871 Qingdao Lvyin Waste Disposal Investment Management Co., Ltd. 1 0 2 0 Beijing AoNaier Feed Stuff Co., Ltd. 64 95 67 148 Beijing St. Angel Cultural Communication Co., Ltd. 6 13 12 19 Total $ 3,238 $ 1,511 $ 5,353 $ 2,045 </t>
  </si>
  <si>
    <t>Schedule Of Purchases From Related Parties</t>
  </si>
  <si>
    <t xml:space="preserve">Three Months Ended Six Months Ended September 30, September 30, (In thousands) 2015 2014 2015 2014 Beijing St. Angel Cultural Communication Co. Ltd. $ 113 $ 115 $ 229 $ 230 </t>
  </si>
  <si>
    <t>Property, Plant And Equipment, Net (Tables)</t>
  </si>
  <si>
    <t>Schedule Of Property, Plant And Equipment, Net</t>
  </si>
  <si>
    <t xml:space="preserve">(In thousands)
September 30, 2015
March 31, 2015 Property, plant and equipment, cost: Land $ 1,501 $ 1,447 Capital lease of building 5,555 5,753 Buildings and renovations 81,105 80,013 Plant and machinery 64,058 65,790 Office equipment and furnishings 12,009 11,146 Motor vehicles 2,489 2,577 Others 1,077 1,140 Total cost $ 167,794 $ 167,866 Less: Accumulated depreciation: Capital lease of building 1,043 992 Buildings and renovations 19,203 17,790 Plant and machinery 44,648 44,193 Office equipment and furnishings 9,520 9,599 Motor vehicles 1,880 1,834 Others 801 764 Total accumulated depreciation 77,095 75,172 Construction in progress 167,163 94,391 Property, plant and equipment, net $ 257,862 $ 187,085 </t>
  </si>
  <si>
    <t>Debt (Tables)</t>
  </si>
  <si>
    <t>Schedule Of Debt</t>
  </si>
  <si>
    <t xml:space="preserve">(In thousands)
September 30, 2015 March 31, Short-term debt $ 131,493 $ 145,639 Long-term debt due within one year 98,372 130,426 Total debt, current 229,865 276,065 Long-term debt, non-current portion 270,118 144,627 Total 499,983 420,692 </t>
  </si>
  <si>
    <t>Schedule Of Long-Term Debt</t>
  </si>
  <si>
    <t xml:space="preserve">(In thousands)
September 30, 2015 March 31, 2015 Long-term debt borrowed in Mainland China $ 205,616 $ 154,393 Long-term debt borrowed in Hong Kong 84,306 93,099 Long-term debt borrowed in France 78,568 27,561 Total 368,490 275,053 </t>
  </si>
  <si>
    <t>Schedule of Maturities of Long-Term Debt</t>
  </si>
  <si>
    <t xml:space="preserve">(In thousands)
Twelve Months Ended September 30, 2016 $ 98,372 September 30, 2017 103,994 September 30, 2018 87,556 September 30, 2019 30,842 September 30, 2020 and after 47,726 Total $ 368,490 </t>
  </si>
  <si>
    <t>Other Current Liabilities (Tables)</t>
  </si>
  <si>
    <t>Schedule Of Other Current Liabilities</t>
  </si>
  <si>
    <t xml:space="preserve">(In thousands)
September 30, 2015
March 31, 2015 Accrued discount, rebate and slotting fee $ 21,932 $ 24,861 Payroll and bonus payables 7,358 8,825 Accrued selling expenses 3,244 3,404 Accrued advertising and promotion expenses 2,668 3,980 Others 7,039 5,720 Total $ 42,241 $ 46,790 </t>
  </si>
  <si>
    <t>Equity (Tables)</t>
  </si>
  <si>
    <t>Schedule Of Equity</t>
  </si>
  <si>
    <t xml:space="preserve">(In thousands)
September 30, 2015
March 31, 2015 Common stock, $.0001 par value: 250,000 authorized; 57,301 issued and 57,189 outstanding at September 30, 2015, 57,301 and 57,301 issued and outstanding at March 31, 2015, respectively $ 6 $ 6 Additional paid-in capital 134,883 135,440 Accumulated deficit (26,944 ) (35,046 ) Accumulated other comprehensive income 12,886 11,526 Total common stockholders' equity 120,831 111,926 Noncontrolling interest 3,169 2,643 Total equity 124,000 114,569 </t>
  </si>
  <si>
    <t>Earnings Per Share (Tables)</t>
  </si>
  <si>
    <t>Schedule Of Basic Earnings Per Share</t>
  </si>
  <si>
    <t xml:space="preserve">Three Months Ended Six Months Ended September 30, September 30, (In thousands except for per share data) 2015 2014 2015 2014 Net income attributable to common stockholders $ 509 $ 10,237 $ 8,102 $ 28,177 Weighted average common stock outstanding – basic and diluted 57,291 57,301 57,296 57,301 Earnings per share - basic and diluted $ 0.01 $ 0.18 $ 0.14 $ 0.49 </t>
  </si>
  <si>
    <t>Segment Reporting (Tables)</t>
  </si>
  <si>
    <t>Schedule Of Segment Reporting Information By Activities Of Each Segment</t>
  </si>
  <si>
    <t xml:space="preserve">Three Months Ended Six Months Ended September 30, September 30, (In thousands) 2015 2014 2015 2014 NET SALES TO EXTERNAL CUSTOMERS - Nutritional food $ 78,265 92,884 151,991 175,134 - Nutritional supplement 8,058 6,679 16,115 8,347 - Other business 1,025 2,901 1,571 4,958 Net sales $ 87,348 $ 102,464 $ 169,677 $ 188,439 INTERSEGMENT SALES - Nutritional food $ 31 9 58 10 - Nutritional supplement 2,351 5,333 5,855 8,823 - Other business 137 0 137 0 Intersegment sales $ 2,519 $ 5,342 $ 6,050 $ 8,833 GROSS PROFIT - Nutritional food $ 40,362 41,929 81,392 81,325 - Nutritional supplement 553 1,427 1,088 1,240 - Other business (320 ) 544 57 98 Gross profit $ 40,595 $ 43,900 $ 82,537 $ 82,663
(In thousands)
September 30, 2015
March 31, 2015 TOTAL ASSETS - Nutritional food $ 687,510 626,317 - Nutritional supplement 60,702 38,878 - Other business 2,863 2,169 - Unallocated assets 1,970 10,528 - Intersegment elimination (10,695 ) (13,007 ) Total $ 742,350 $ 664,885 </t>
  </si>
  <si>
    <t>Inventories (Details) - USD ($) $ in Thousands</t>
  </si>
  <si>
    <t>Raw materials</t>
  </si>
  <si>
    <t>Work-in-progress</t>
  </si>
  <si>
    <t>Finished goods</t>
  </si>
  <si>
    <t>Goods-in-transit included in raw materials</t>
  </si>
  <si>
    <t>Related Parties And Related Party Transactions (Schedule Of Balances Due From Related Parties) (Details) - USD ($) $ in Thousands</t>
  </si>
  <si>
    <t>Related Party Transaction [Line Items]</t>
  </si>
  <si>
    <t>Sheng Zhi Da Dairy Group Corporation [Member]</t>
  </si>
  <si>
    <t>Beijing Honnete Dairy Co., Ltd. [Member]</t>
  </si>
  <si>
    <t>St. Angel (Beijing) Business Service Co., Ltd. [Member]</t>
  </si>
  <si>
    <t>Beijing St. Angel Cultural Communication Co., Limited [Member]</t>
  </si>
  <si>
    <t>Beijing Ao Naier Feed Stuff Co., Ltd. [Member]</t>
  </si>
  <si>
    <t>Related Parties And Related Party Transactions (Schedule Of Balances Due To Related Parties) (Details) - USD ($) $ in Thousands</t>
  </si>
  <si>
    <t>Beijing St. Angel Cultural Communication Co., Ltd. [Member]</t>
  </si>
  <si>
    <t>Related Parties And Related Party Transactions (Schedule Of Sales To Related Parties) (Details) - USD ($) $ in Thousands</t>
  </si>
  <si>
    <t>Sales to related parties</t>
  </si>
  <si>
    <t>Qingdao Lvyin Waste Disposal Investment Management Co., Ltd. [Member]</t>
  </si>
  <si>
    <t>Related Parties And Related Party Transactions (Schedule Of Purchases From Related Parties) (Details) - USD ($) $ in Thousands</t>
  </si>
  <si>
    <t>Purchases from related parties</t>
  </si>
  <si>
    <t>Property, Plant And Equipment, Net (Details) - USD ($) $ in Thousands</t>
  </si>
  <si>
    <t>Property, Plant and Equipment [Line Items]</t>
  </si>
  <si>
    <t>Property, plant and equipment, cost</t>
  </si>
  <si>
    <t>Total accumulated depreciation</t>
  </si>
  <si>
    <t>Construction in progress</t>
  </si>
  <si>
    <t>Land [Member]</t>
  </si>
  <si>
    <t>Capital Lease Of Building [Member]</t>
  </si>
  <si>
    <t>Buildings And Renovations [Member]</t>
  </si>
  <si>
    <t>Plant And Machinery [Member]</t>
  </si>
  <si>
    <t>Office Equipment And Furnishings [Member]</t>
  </si>
  <si>
    <t>Motor Vehicles [Member]</t>
  </si>
  <si>
    <t>Others [Member]</t>
  </si>
  <si>
    <t>Long Term Loan To A Supplier (Details) $ in Thousands, ¥ in Millions</t>
  </si>
  <si>
    <t>Sep. 30, 2015CNY (¥)</t>
  </si>
  <si>
    <t>Sep. 30, 2015USD ($)</t>
  </si>
  <si>
    <t>Mar. 31, 2015USD ($)</t>
  </si>
  <si>
    <t>Debt Instrument [Line Items]</t>
  </si>
  <si>
    <t>Long-term loan receivable | $</t>
  </si>
  <si>
    <t>Loan To Supplier [Member]</t>
  </si>
  <si>
    <t>Term of loan</t>
  </si>
  <si>
    <t>4 years</t>
  </si>
  <si>
    <t>Interest rate of the long-term loan</t>
  </si>
  <si>
    <t>7.00%</t>
  </si>
  <si>
    <t>Loan receivable in 2017</t>
  </si>
  <si>
    <t>Loan receivable in 2018</t>
  </si>
  <si>
    <t>Loan receivable in 2019</t>
  </si>
  <si>
    <t>Debt (Narrative) (Details) $ in Thousands, € in Millions</t>
  </si>
  <si>
    <t>Sep. 30, 2014USD ($)</t>
  </si>
  <si>
    <t>Sep. 30, 2015EUR (€)</t>
  </si>
  <si>
    <t>Long-term Debt</t>
  </si>
  <si>
    <t>Weighted average interest rate of outstanding long-term debt</t>
  </si>
  <si>
    <t>4.30%</t>
  </si>
  <si>
    <t>4.40%</t>
  </si>
  <si>
    <t>Interest expense incurred</t>
  </si>
  <si>
    <t>Interest capitalized</t>
  </si>
  <si>
    <t>CHINA</t>
  </si>
  <si>
    <t>Floating interest rate, minimum</t>
  </si>
  <si>
    <t>2.97%</t>
  </si>
  <si>
    <t>Floating interest rate, maximum</t>
  </si>
  <si>
    <t>6.15%</t>
  </si>
  <si>
    <t>Maturity date of the debt outstanding range, start</t>
  </si>
  <si>
    <t>Oct. 1,
		2015</t>
  </si>
  <si>
    <t>Maturity date of the debt outstanding range, end</t>
  </si>
  <si>
    <t>Sep. 1,
		2018</t>
  </si>
  <si>
    <t>Indebtedness that was secured by the pledge of restricted cash deposits</t>
  </si>
  <si>
    <t>Hong Kong [Member]</t>
  </si>
  <si>
    <t>Dec. 1,
		2015</t>
  </si>
  <si>
    <t>Mar. 1,
		2017</t>
  </si>
  <si>
    <t>France</t>
  </si>
  <si>
    <t>Jan. 1,
		2019</t>
  </si>
  <si>
    <t>Sep. 1,
		2022</t>
  </si>
  <si>
    <t>Synutra France [Member]</t>
  </si>
  <si>
    <t>Long-term borrowing capacity</t>
  </si>
  <si>
    <t>Debt maturity</t>
  </si>
  <si>
    <t>8 years</t>
  </si>
  <si>
    <t>Credit facility used</t>
  </si>
  <si>
    <t>Minimum [Member] | Hong Kong [Member]</t>
  </si>
  <si>
    <t>Percent over LIBOR</t>
  </si>
  <si>
    <t>1.10%</t>
  </si>
  <si>
    <t>Minimum [Member] | France</t>
  </si>
  <si>
    <t>3.00%</t>
  </si>
  <si>
    <t>Maximum [Member] | Hong Kong [Member]</t>
  </si>
  <si>
    <t>2.60%</t>
  </si>
  <si>
    <t>Maximum [Member] | France</t>
  </si>
  <si>
    <t>3.40%</t>
  </si>
  <si>
    <t>China, Yuan Renminbi</t>
  </si>
  <si>
    <t>Short and long-term debt</t>
  </si>
  <si>
    <t>United States of America, Dollars</t>
  </si>
  <si>
    <t>Euro Member Countries, Euro</t>
  </si>
  <si>
    <t>Debt (Schedule Of Debt) (Details) - USD ($) $ in Thousands</t>
  </si>
  <si>
    <t>Total debt, current</t>
  </si>
  <si>
    <t>Long-term debt, non-current portion</t>
  </si>
  <si>
    <t>Debt (Schedule Of Long-Term Debt) (Details) - USD ($) $ in Thousands</t>
  </si>
  <si>
    <t>Mainland China [Member]</t>
  </si>
  <si>
    <t>Debt (Schedule Of Maturities On Long-Term Debt) (Details) - USD ($) $ in Thousands</t>
  </si>
  <si>
    <t>2020 and after</t>
  </si>
  <si>
    <t>Other Current Liabilities (Schedule Of Other Current Liabilities) (Details) - USD ($) $ in Thousands</t>
  </si>
  <si>
    <t>Accrued discount, rebate and slotting fee</t>
  </si>
  <si>
    <t>Payroll and bonus payables</t>
  </si>
  <si>
    <t>Accrued selling expenses</t>
  </si>
  <si>
    <t>Accrued advertising and promotion expenses</t>
  </si>
  <si>
    <t>Others</t>
  </si>
  <si>
    <t>Equity (Narrative) (Details)</t>
  </si>
  <si>
    <t>Sep. 30, 2015USD ($)shares</t>
  </si>
  <si>
    <t>Share repurchase, amount authorized</t>
  </si>
  <si>
    <t>Share repurchase program expiration</t>
  </si>
  <si>
    <t>Sep. 10,
		2016</t>
  </si>
  <si>
    <t>Shares repurchased, shares | shares</t>
  </si>
  <si>
    <t>Shares repurchased, value</t>
  </si>
  <si>
    <t>Share repurchase program, remaining authorization</t>
  </si>
  <si>
    <t>Equity (Schedule Of Equity) (Details) - USD ($) $ / shares in Units, $ in Thousands</t>
  </si>
  <si>
    <t>Mar. 31, 2014</t>
  </si>
  <si>
    <t>Earnings Per Share (Details) - USD ($) $ / shares in Units, shares in Thousands, $ in Thousands</t>
  </si>
  <si>
    <t>Net income (loss) attributable to common stockholders</t>
  </si>
  <si>
    <t>Segment Reporting (Schedule Of Segment Reporting Information By Activities Of Each Segment) (Details) $ in Thousands</t>
  </si>
  <si>
    <t>12 Months Ended</t>
  </si>
  <si>
    <t>Sep. 30, 2015USD ($)segment</t>
  </si>
  <si>
    <t>Mar. 31, 2015USD ($)segment</t>
  </si>
  <si>
    <t>Segment Reporting Information [Line Items]</t>
  </si>
  <si>
    <t>Total assets</t>
  </si>
  <si>
    <t>Reportable segments | segment</t>
  </si>
  <si>
    <t>Intersegment Eliminations [Member]</t>
  </si>
  <si>
    <t>Nutritional Food [Member]</t>
  </si>
  <si>
    <t>Nutritional Food [Member] | Intersegment Eliminations [Member]</t>
  </si>
  <si>
    <t>Nutritional Supplements [Member]</t>
  </si>
  <si>
    <t>Nutritional Supplements [Member] | Intersegment Eliminations [Member]</t>
  </si>
  <si>
    <t>Other Business [Member]</t>
  </si>
  <si>
    <t>Other Business [Member] | Intersegment Eliminations [Member]</t>
  </si>
  <si>
    <t>Unallocated Assets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6</v>
      </c>
    </row>
    <row spans="1:3" r="8">
      <c r="A8" s="4" t="s">
        <v>12</v>
      </c>
      <c r="B8" s="6" t="s">
        <v>13</v>
      </c>
    </row>
    <row spans="1:3" r="9">
      <c r="A9" s="4" t="s">
        <v>14</v>
      </c>
      <c r="B9" s="4" t="s">
        <v>15</v>
      </c>
    </row>
    <row spans="1:3" r="10">
      <c r="A10" s="4" t="s">
        <v>16</v>
      </c>
      <c r="B10" s="5" t="n">
        <v>1293593</v>
      </c>
    </row>
    <row spans="1:3" r="11">
      <c r="A11" s="4" t="s">
        <v>17</v>
      </c>
      <c r="B11" s="4" t="s">
        <v>18</v>
      </c>
    </row>
    <row spans="1:3" r="12">
      <c r="A12" s="4" t="s">
        <v>19</v>
      </c>
      <c r="B12" s="4" t="s">
        <v>20</v>
      </c>
    </row>
    <row spans="1:3" r="13">
      <c r="A13" s="4" t="s">
        <v>21</v>
      </c>
      <c r="C13" s="5" t="n">
        <v>57188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28</v>
      </c>
      <c r="B1" s="2" t="s">
        <v>1</v>
      </c>
    </row>
    <row spans="1:2" r="2">
      <c r="B2" s="2" t="s">
        <v>2</v>
      </c>
    </row>
    <row spans="1:2" r="3">
      <c r="A3" s="3" t="s">
        <v>167</v>
      </c>
    </row>
    <row spans="1:2" r="4">
      <c r="A4" s="4" t="s">
        <v>28</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93</v>
      </c>
      <c r="B1" s="2" t="s">
        <v>1</v>
      </c>
    </row>
    <row spans="1:2" r="2">
      <c r="B2" s="2" t="s">
        <v>2</v>
      </c>
    </row>
    <row spans="1:2" r="3">
      <c r="A3" s="3" t="s">
        <v>194</v>
      </c>
    </row>
    <row spans="1:2" r="4">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83853</v>
      </c>
      <c r="C3" s="7" t="n">
        <v>85171</v>
      </c>
    </row>
    <row spans="1:3" r="4">
      <c r="A4" s="4" t="s">
        <v>26</v>
      </c>
      <c r="B4" s="5" t="n">
        <v>98839</v>
      </c>
      <c r="C4" s="5" t="n">
        <v>145906</v>
      </c>
    </row>
    <row spans="1:3" r="5">
      <c r="A5" s="4" t="s">
        <v>27</v>
      </c>
      <c r="B5" s="5" t="n">
        <v>19862</v>
      </c>
      <c r="C5" s="5" t="n">
        <v>15405</v>
      </c>
    </row>
    <row spans="1:3" r="6">
      <c r="A6" s="4" t="s">
        <v>28</v>
      </c>
      <c r="B6" s="5" t="n">
        <v>93490</v>
      </c>
      <c r="C6" s="5" t="n">
        <v>87754</v>
      </c>
    </row>
    <row spans="1:3" r="7">
      <c r="A7" s="4" t="s">
        <v>29</v>
      </c>
      <c r="B7" s="5" t="n">
        <v>3851</v>
      </c>
      <c r="C7" s="5" t="n">
        <v>2629</v>
      </c>
    </row>
    <row spans="1:3" r="8">
      <c r="A8" s="4" t="s">
        <v>30</v>
      </c>
      <c r="B8" s="5" t="n">
        <v>781</v>
      </c>
      <c r="C8" s="5" t="n">
        <v>0</v>
      </c>
    </row>
    <row spans="1:3" r="9">
      <c r="A9" s="4" t="s">
        <v>31</v>
      </c>
      <c r="B9" s="5" t="n">
        <v>1071</v>
      </c>
      <c r="C9" s="5" t="n">
        <v>6726</v>
      </c>
    </row>
    <row spans="1:3" r="10">
      <c r="A10" s="4" t="s">
        <v>32</v>
      </c>
      <c r="B10" s="5" t="n">
        <v>11845</v>
      </c>
      <c r="C10" s="5" t="n">
        <v>12267</v>
      </c>
    </row>
    <row spans="1:3" r="11">
      <c r="A11" s="4" t="s">
        <v>33</v>
      </c>
      <c r="B11" s="5" t="n">
        <v>36074</v>
      </c>
      <c r="C11" s="5" t="n">
        <v>27012</v>
      </c>
    </row>
    <row spans="1:3" r="12">
      <c r="A12" s="4" t="s">
        <v>34</v>
      </c>
      <c r="B12" s="5" t="n">
        <v>349666</v>
      </c>
      <c r="C12" s="5" t="n">
        <v>382870</v>
      </c>
    </row>
    <row spans="1:3" r="13">
      <c r="A13" s="4" t="s">
        <v>35</v>
      </c>
      <c r="B13" s="5" t="n">
        <v>257862</v>
      </c>
      <c r="C13" s="5" t="n">
        <v>187085</v>
      </c>
    </row>
    <row spans="1:3" r="14">
      <c r="A14" s="4" t="s">
        <v>36</v>
      </c>
      <c r="B14" s="5" t="n">
        <v>8777</v>
      </c>
      <c r="C14" s="5" t="n">
        <v>8657</v>
      </c>
    </row>
    <row spans="1:3" r="15">
      <c r="A15" s="4" t="s">
        <v>37</v>
      </c>
      <c r="B15" s="5" t="n">
        <v>2650</v>
      </c>
      <c r="C15" s="5" t="n">
        <v>2588</v>
      </c>
    </row>
    <row spans="1:3" r="16">
      <c r="A16" s="4" t="s">
        <v>26</v>
      </c>
      <c r="B16" s="5" t="n">
        <v>108311</v>
      </c>
      <c r="C16" s="5" t="n">
        <v>78799</v>
      </c>
    </row>
    <row spans="1:3" r="17">
      <c r="A17" s="4" t="s">
        <v>29</v>
      </c>
      <c r="B17" s="5" t="n">
        <v>913</v>
      </c>
      <c r="C17" s="5" t="n">
        <v>2139</v>
      </c>
    </row>
    <row spans="1:3" r="18">
      <c r="A18" s="4" t="s">
        <v>32</v>
      </c>
      <c r="B18" s="5" t="n">
        <v>278</v>
      </c>
      <c r="C18" s="5" t="n">
        <v>298</v>
      </c>
    </row>
    <row spans="1:3" r="19">
      <c r="A19" s="4" t="s">
        <v>38</v>
      </c>
      <c r="B19" s="5" t="n">
        <v>9432</v>
      </c>
      <c r="C19" s="5" t="n">
        <v>0</v>
      </c>
    </row>
    <row spans="1:3" r="20">
      <c r="A20" s="4" t="s">
        <v>39</v>
      </c>
      <c r="B20" s="5" t="n">
        <v>4461</v>
      </c>
      <c r="C20" s="5" t="n">
        <v>2449</v>
      </c>
    </row>
    <row spans="1:3" r="21">
      <c r="A21" s="4" t="s">
        <v>40</v>
      </c>
      <c r="B21" s="5" t="n">
        <v>742350</v>
      </c>
      <c r="C21" s="5" t="n">
        <v>664885</v>
      </c>
    </row>
    <row spans="1:3" r="22">
      <c r="A22" s="3" t="s">
        <v>41</v>
      </c>
    </row>
    <row spans="1:3" r="23">
      <c r="A23" s="4" t="s">
        <v>42</v>
      </c>
      <c r="B23" s="5" t="n">
        <v>131493</v>
      </c>
      <c r="C23" s="5" t="n">
        <v>145639</v>
      </c>
    </row>
    <row spans="1:3" r="24">
      <c r="A24" s="4" t="s">
        <v>43</v>
      </c>
      <c r="B24" s="5" t="n">
        <v>98372</v>
      </c>
      <c r="C24" s="5" t="n">
        <v>130426</v>
      </c>
    </row>
    <row spans="1:3" r="25">
      <c r="A25" s="4" t="s">
        <v>44</v>
      </c>
      <c r="B25" s="5" t="n">
        <v>42598</v>
      </c>
      <c r="C25" s="5" t="n">
        <v>47764</v>
      </c>
    </row>
    <row spans="1:3" r="26">
      <c r="A26" s="4" t="s">
        <v>45</v>
      </c>
      <c r="B26" s="5" t="n">
        <v>0</v>
      </c>
      <c r="C26" s="5" t="n">
        <v>1233</v>
      </c>
    </row>
    <row spans="1:3" r="27">
      <c r="A27" s="4" t="s">
        <v>46</v>
      </c>
      <c r="B27" s="5" t="n">
        <v>128</v>
      </c>
      <c r="C27" s="5" t="n">
        <v>130</v>
      </c>
    </row>
    <row spans="1:3" r="28">
      <c r="A28" s="4" t="s">
        <v>47</v>
      </c>
      <c r="B28" s="5" t="n">
        <v>15421</v>
      </c>
      <c r="C28" s="5" t="n">
        <v>14844</v>
      </c>
    </row>
    <row spans="1:3" r="29">
      <c r="A29" s="4" t="s">
        <v>48</v>
      </c>
      <c r="B29" s="5" t="n">
        <v>42241</v>
      </c>
      <c r="C29" s="5" t="n">
        <v>46790</v>
      </c>
    </row>
    <row spans="1:3" r="30">
      <c r="A30" s="4" t="s">
        <v>49</v>
      </c>
      <c r="B30" s="5" t="n">
        <v>330253</v>
      </c>
      <c r="C30" s="5" t="n">
        <v>386826</v>
      </c>
    </row>
    <row spans="1:3" r="31">
      <c r="A31" s="4" t="s">
        <v>50</v>
      </c>
      <c r="B31" s="5" t="n">
        <v>270118</v>
      </c>
      <c r="C31" s="5" t="n">
        <v>144627</v>
      </c>
    </row>
    <row spans="1:3" r="32">
      <c r="A32" s="4" t="s">
        <v>51</v>
      </c>
      <c r="B32" s="5" t="n">
        <v>3623</v>
      </c>
      <c r="C32" s="5" t="n">
        <v>3816</v>
      </c>
    </row>
    <row spans="1:3" r="33">
      <c r="A33" s="4" t="s">
        <v>52</v>
      </c>
      <c r="B33" s="5" t="n">
        <v>7484</v>
      </c>
      <c r="C33" s="5" t="n">
        <v>7806</v>
      </c>
    </row>
    <row spans="1:3" r="34">
      <c r="A34" s="4" t="s">
        <v>53</v>
      </c>
      <c r="B34" s="5" t="n">
        <v>6872</v>
      </c>
      <c r="C34" s="5" t="n">
        <v>7241</v>
      </c>
    </row>
    <row spans="1:3" r="35">
      <c r="A35" s="4" t="s">
        <v>54</v>
      </c>
      <c r="B35" s="5" t="n">
        <v>618350</v>
      </c>
      <c r="C35" s="5" t="n">
        <v>550316</v>
      </c>
    </row>
    <row spans="1:3" r="36">
      <c r="A36" s="3" t="s">
        <v>55</v>
      </c>
    </row>
    <row spans="1:3" r="37">
      <c r="A37" s="4" t="s">
        <v>56</v>
      </c>
      <c r="B37" s="5" t="n">
        <v>6</v>
      </c>
      <c r="C37" s="5" t="n">
        <v>6</v>
      </c>
    </row>
    <row spans="1:3" r="38">
      <c r="A38" s="4" t="s">
        <v>57</v>
      </c>
      <c r="B38" s="5" t="n">
        <v>134883</v>
      </c>
      <c r="C38" s="5" t="n">
        <v>135440</v>
      </c>
    </row>
    <row spans="1:3" r="39">
      <c r="A39" s="4" t="s">
        <v>58</v>
      </c>
      <c r="B39" s="5" t="n">
        <v>-26944</v>
      </c>
      <c r="C39" s="5" t="n">
        <v>-35046</v>
      </c>
    </row>
    <row spans="1:3" r="40">
      <c r="A40" s="4" t="s">
        <v>59</v>
      </c>
      <c r="B40" s="5" t="n">
        <v>12886</v>
      </c>
      <c r="C40" s="5" t="n">
        <v>11526</v>
      </c>
    </row>
    <row spans="1:3" r="41">
      <c r="A41" s="4" t="s">
        <v>60</v>
      </c>
      <c r="B41" s="5" t="n">
        <v>120831</v>
      </c>
      <c r="C41" s="5" t="n">
        <v>111926</v>
      </c>
    </row>
    <row spans="1:3" r="42">
      <c r="A42" s="4" t="s">
        <v>61</v>
      </c>
      <c r="B42" s="5" t="n">
        <v>3169</v>
      </c>
      <c r="C42" s="5" t="n">
        <v>2643</v>
      </c>
    </row>
    <row spans="1:3" r="43">
      <c r="A43" s="4" t="s">
        <v>62</v>
      </c>
      <c r="B43" s="5" t="n">
        <v>124000</v>
      </c>
      <c r="C43" s="5" t="n">
        <v>114569</v>
      </c>
    </row>
    <row spans="1:3" r="44">
      <c r="A44" s="4" t="s">
        <v>63</v>
      </c>
      <c r="B44" s="7" t="n">
        <v>742350</v>
      </c>
      <c r="C44" s="7" t="n">
        <v>6648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97</v>
      </c>
      <c r="B1" s="2" t="s">
        <v>1</v>
      </c>
    </row>
    <row spans="1:2" r="2">
      <c r="B2" s="2" t="s">
        <v>2</v>
      </c>
    </row>
    <row spans="1:2" r="3">
      <c r="A3" s="3" t="s">
        <v>167</v>
      </c>
    </row>
    <row spans="1:2" r="4">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r="A1" s="1" t="s">
        <v>200</v>
      </c>
      <c r="B1" s="2" t="s">
        <v>1</v>
      </c>
    </row>
    <row spans="1:2" r="2">
      <c r="B2" s="2" t="s">
        <v>2</v>
      </c>
    </row>
    <row spans="1:2" r="3">
      <c r="A3" s="3" t="s">
        <v>170</v>
      </c>
    </row>
    <row spans="1:2" r="4">
      <c r="A4" s="4" t="s">
        <v>201</v>
      </c>
      <c r="B4" s="4" t="s">
        <v>202</v>
      </c>
    </row>
    <row spans="1:2" r="5">
      <c r="A5" s="4" t="s">
        <v>203</v>
      </c>
      <c r="B5" s="4" t="s">
        <v>204</v>
      </c>
    </row>
    <row spans="1:2" r="6">
      <c r="A6" s="4" t="s">
        <v>205</v>
      </c>
      <c r="B6" s="4" t="s">
        <v>206</v>
      </c>
    </row>
    <row spans="1:2" r="7">
      <c r="A7" s="4" t="s">
        <v>207</v>
      </c>
      <c r="B7"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209</v>
      </c>
      <c r="B1" s="2" t="s">
        <v>1</v>
      </c>
    </row>
    <row spans="1:2" r="2">
      <c r="B2" s="2" t="s">
        <v>2</v>
      </c>
    </row>
    <row spans="1:2" r="3">
      <c r="A3" s="3" t="s">
        <v>173</v>
      </c>
    </row>
    <row spans="1:2" r="4">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r="A1" s="1" t="s">
        <v>212</v>
      </c>
      <c r="B1" s="2" t="s">
        <v>1</v>
      </c>
    </row>
    <row spans="1:2" r="2">
      <c r="B2" s="2" t="s">
        <v>2</v>
      </c>
    </row>
    <row spans="1:2" r="3">
      <c r="A3" s="3" t="s">
        <v>179</v>
      </c>
    </row>
    <row spans="1:2" r="4">
      <c r="A4" s="4" t="s">
        <v>213</v>
      </c>
      <c r="B4" s="4" t="s">
        <v>214</v>
      </c>
    </row>
    <row spans="1:2" r="5">
      <c r="A5" s="4" t="s">
        <v>215</v>
      </c>
      <c r="B5" s="4" t="s">
        <v>216</v>
      </c>
    </row>
    <row spans="1:2" r="6">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19</v>
      </c>
      <c r="B1" s="2" t="s">
        <v>1</v>
      </c>
    </row>
    <row spans="1:2" r="2">
      <c r="B2" s="2" t="s">
        <v>2</v>
      </c>
    </row>
    <row spans="1:2" r="3">
      <c r="A3" s="3" t="s">
        <v>182</v>
      </c>
    </row>
    <row spans="1:2" r="4">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s="1" t="s">
        <v>222</v>
      </c>
      <c r="B1" s="2" t="s">
        <v>1</v>
      </c>
    </row>
    <row spans="1:2" r="2">
      <c r="B2" s="2" t="s">
        <v>2</v>
      </c>
    </row>
    <row spans="1:2" r="3">
      <c r="A3" s="3" t="s">
        <v>185</v>
      </c>
    </row>
    <row spans="1:2" r="4">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25</v>
      </c>
      <c r="B1" s="2" t="s">
        <v>1</v>
      </c>
    </row>
    <row spans="1:2" r="2">
      <c r="B2" s="2" t="s">
        <v>2</v>
      </c>
    </row>
    <row spans="1:2" r="3">
      <c r="A3" s="3" t="s">
        <v>191</v>
      </c>
    </row>
    <row spans="1:2" r="4">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228</v>
      </c>
      <c r="B1" s="2" t="s">
        <v>1</v>
      </c>
    </row>
    <row spans="1:2" r="2">
      <c r="B2" s="2" t="s">
        <v>2</v>
      </c>
    </row>
    <row spans="1:2" r="3">
      <c r="A3" s="3" t="s">
        <v>194</v>
      </c>
    </row>
    <row spans="1:2" r="4">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r="A1" s="1" t="s">
        <v>231</v>
      </c>
      <c r="B1" s="2" t="s">
        <v>72</v>
      </c>
      <c r="D1" s="2" t="s">
        <v>1</v>
      </c>
    </row>
    <row spans="1:6" r="2">
      <c r="B2" s="2" t="s">
        <v>2</v>
      </c>
      <c r="C2" s="2" t="s">
        <v>73</v>
      </c>
      <c r="D2" s="2" t="s">
        <v>2</v>
      </c>
      <c r="E2" s="2" t="s">
        <v>73</v>
      </c>
      <c r="F2" s="2" t="s">
        <v>23</v>
      </c>
    </row>
    <row spans="1:6" r="3">
      <c r="A3" s="3" t="s">
        <v>167</v>
      </c>
    </row>
    <row spans="1:6" r="4">
      <c r="A4" s="4" t="s">
        <v>232</v>
      </c>
      <c r="B4" s="7" t="n">
        <v>53496</v>
      </c>
      <c r="D4" s="7" t="n">
        <v>53496</v>
      </c>
      <c r="F4" s="7" t="n">
        <v>50578</v>
      </c>
    </row>
    <row spans="1:6" r="5">
      <c r="A5" s="4" t="s">
        <v>233</v>
      </c>
      <c r="B5" s="5" t="n">
        <v>21283</v>
      </c>
      <c r="D5" s="5" t="n">
        <v>21283</v>
      </c>
      <c r="F5" s="5" t="n">
        <v>17905</v>
      </c>
    </row>
    <row spans="1:6" r="6">
      <c r="A6" s="4" t="s">
        <v>234</v>
      </c>
      <c r="B6" s="5" t="n">
        <v>18711</v>
      </c>
      <c r="D6" s="5" t="n">
        <v>18711</v>
      </c>
      <c r="F6" s="5" t="n">
        <v>19271</v>
      </c>
    </row>
    <row spans="1:6" r="7">
      <c r="A7" s="4" t="s">
        <v>110</v>
      </c>
      <c r="B7" s="5" t="n">
        <v>93490</v>
      </c>
      <c r="D7" s="5" t="n">
        <v>93490</v>
      </c>
      <c r="F7" s="5" t="n">
        <v>87754</v>
      </c>
    </row>
    <row spans="1:6" r="8">
      <c r="A8" s="4" t="s">
        <v>235</v>
      </c>
      <c r="B8" s="5" t="n">
        <v>4300</v>
      </c>
      <c r="D8" s="5" t="n">
        <v>4300</v>
      </c>
      <c r="F8" s="7" t="n">
        <v>11900</v>
      </c>
    </row>
    <row spans="1:6" r="9">
      <c r="A9" s="4" t="s">
        <v>128</v>
      </c>
      <c r="B9" s="7" t="n">
        <v>3300</v>
      </c>
      <c r="C9" s="7" t="n">
        <v>1500</v>
      </c>
      <c r="D9" s="7" t="n">
        <v>4955</v>
      </c>
      <c r="E9" s="7" t="n">
        <v>208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6</v>
      </c>
      <c r="B1" s="2" t="s">
        <v>2</v>
      </c>
      <c r="C1" s="2" t="s">
        <v>23</v>
      </c>
    </row>
    <row spans="1:3" r="2">
      <c r="A2" s="3" t="s">
        <v>237</v>
      </c>
    </row>
    <row spans="1:3" r="3">
      <c r="A3" s="4" t="s">
        <v>29</v>
      </c>
      <c r="B3" s="7" t="n">
        <v>4764</v>
      </c>
      <c r="C3" s="7" t="n">
        <v>4768</v>
      </c>
    </row>
    <row spans="1:3" r="4">
      <c r="A4" s="4" t="s">
        <v>238</v>
      </c>
    </row>
    <row spans="1:3" r="5">
      <c r="A5" s="3" t="s">
        <v>237</v>
      </c>
    </row>
    <row spans="1:3" r="6">
      <c r="A6" s="4" t="s">
        <v>29</v>
      </c>
      <c r="B6" s="5" t="n">
        <v>588</v>
      </c>
      <c r="C6" s="5" t="n">
        <v>1025</v>
      </c>
    </row>
    <row spans="1:3" r="7">
      <c r="A7" s="4" t="s">
        <v>239</v>
      </c>
    </row>
    <row spans="1:3" r="8">
      <c r="A8" s="3" t="s">
        <v>237</v>
      </c>
    </row>
    <row spans="1:3" r="9">
      <c r="A9" s="4" t="s">
        <v>29</v>
      </c>
      <c r="B9" s="5" t="n">
        <v>0</v>
      </c>
      <c r="C9" s="5" t="n">
        <v>2</v>
      </c>
    </row>
    <row spans="1:3" r="10">
      <c r="A10" s="4" t="s">
        <v>240</v>
      </c>
    </row>
    <row spans="1:3" r="11">
      <c r="A11" s="3" t="s">
        <v>237</v>
      </c>
    </row>
    <row spans="1:3" r="12">
      <c r="A12" s="4" t="s">
        <v>29</v>
      </c>
      <c r="B12" s="5" t="n">
        <v>4085</v>
      </c>
      <c r="C12" s="5" t="n">
        <v>3732</v>
      </c>
    </row>
    <row spans="1:3" r="13">
      <c r="A13" s="4" t="s">
        <v>241</v>
      </c>
    </row>
    <row spans="1:3" r="14">
      <c r="A14" s="3" t="s">
        <v>237</v>
      </c>
    </row>
    <row spans="1:3" r="15">
      <c r="A15" s="4" t="s">
        <v>29</v>
      </c>
      <c r="B15" s="5" t="n">
        <v>11</v>
      </c>
      <c r="C15" s="5" t="n">
        <v>6</v>
      </c>
    </row>
    <row spans="1:3" r="16">
      <c r="A16" s="4" t="s">
        <v>242</v>
      </c>
    </row>
    <row spans="1:3" r="17">
      <c r="A17" s="3" t="s">
        <v>237</v>
      </c>
    </row>
    <row spans="1:3" r="18">
      <c r="A18" s="4" t="s">
        <v>29</v>
      </c>
      <c r="B18" s="7" t="n">
        <v>80</v>
      </c>
      <c r="C18" s="7" t="n">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4</v>
      </c>
      <c r="B1" s="2" t="s">
        <v>2</v>
      </c>
      <c r="C1" s="2" t="s">
        <v>23</v>
      </c>
    </row>
    <row spans="1:3" r="2">
      <c r="A2" s="3" t="s">
        <v>65</v>
      </c>
    </row>
    <row spans="1:3" r="3">
      <c r="A3" s="4" t="s">
        <v>66</v>
      </c>
      <c r="B3" s="7" t="n">
        <v>1062</v>
      </c>
      <c r="C3" s="7" t="n">
        <v>1824</v>
      </c>
    </row>
    <row spans="1:3" r="4">
      <c r="A4" s="4" t="s">
        <v>67</v>
      </c>
      <c r="B4" s="8" t="n">
        <v>0.0001</v>
      </c>
      <c r="C4" s="8" t="n">
        <v>0.0001</v>
      </c>
    </row>
    <row spans="1:3" r="5">
      <c r="A5" s="4" t="s">
        <v>68</v>
      </c>
      <c r="B5" s="5" t="n">
        <v>250000000</v>
      </c>
      <c r="C5" s="5" t="n">
        <v>250000000</v>
      </c>
    </row>
    <row spans="1:3" r="6">
      <c r="A6" s="4" t="s">
        <v>69</v>
      </c>
      <c r="B6" s="5" t="n">
        <v>57301000</v>
      </c>
      <c r="C6" s="5" t="n">
        <v>57301000</v>
      </c>
    </row>
    <row spans="1:3" r="7">
      <c r="A7" s="4" t="s">
        <v>70</v>
      </c>
      <c r="B7" s="5" t="n">
        <v>57189000</v>
      </c>
      <c r="C7" s="5" t="n">
        <v>5730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3</v>
      </c>
      <c r="B1" s="2" t="s">
        <v>2</v>
      </c>
      <c r="C1" s="2" t="s">
        <v>23</v>
      </c>
    </row>
    <row spans="1:3" r="2">
      <c r="A2" s="3" t="s">
        <v>237</v>
      </c>
    </row>
    <row spans="1:3" r="3">
      <c r="A3" s="4" t="s">
        <v>46</v>
      </c>
      <c r="B3" s="7" t="n">
        <v>128</v>
      </c>
      <c r="C3" s="7" t="n">
        <v>130</v>
      </c>
    </row>
    <row spans="1:3" r="4">
      <c r="A4" s="4" t="s">
        <v>239</v>
      </c>
    </row>
    <row spans="1:3" r="5">
      <c r="A5" s="3" t="s">
        <v>237</v>
      </c>
    </row>
    <row spans="1:3" r="6">
      <c r="A6" s="4" t="s">
        <v>46</v>
      </c>
      <c r="B6" s="5" t="n">
        <v>2</v>
      </c>
      <c r="C6" s="5" t="n">
        <v>0</v>
      </c>
    </row>
    <row spans="1:3" r="7">
      <c r="A7" s="4" t="s">
        <v>244</v>
      </c>
    </row>
    <row spans="1:3" r="8">
      <c r="A8" s="3" t="s">
        <v>237</v>
      </c>
    </row>
    <row spans="1:3" r="9">
      <c r="A9" s="4" t="s">
        <v>46</v>
      </c>
      <c r="B9" s="7" t="n">
        <v>126</v>
      </c>
      <c r="C9" s="7" t="n">
        <v>1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5</v>
      </c>
      <c r="B1" s="2" t="s">
        <v>72</v>
      </c>
      <c r="D1" s="2" t="s">
        <v>1</v>
      </c>
    </row>
    <row spans="1:5" r="2">
      <c r="B2" s="2" t="s">
        <v>2</v>
      </c>
      <c r="C2" s="2" t="s">
        <v>73</v>
      </c>
      <c r="D2" s="2" t="s">
        <v>2</v>
      </c>
      <c r="E2" s="2" t="s">
        <v>73</v>
      </c>
    </row>
    <row spans="1:5" r="3">
      <c r="A3" s="3" t="s">
        <v>237</v>
      </c>
    </row>
    <row spans="1:5" r="4">
      <c r="A4" s="4" t="s">
        <v>246</v>
      </c>
      <c r="B4" s="7" t="n">
        <v>3238</v>
      </c>
      <c r="C4" s="7" t="n">
        <v>1511</v>
      </c>
      <c r="D4" s="7" t="n">
        <v>5353</v>
      </c>
      <c r="E4" s="7" t="n">
        <v>2045</v>
      </c>
    </row>
    <row spans="1:5" r="5">
      <c r="A5" s="4" t="s">
        <v>239</v>
      </c>
    </row>
    <row spans="1:5" r="6">
      <c r="A6" s="3" t="s">
        <v>237</v>
      </c>
    </row>
    <row spans="1:5" r="7">
      <c r="A7" s="4" t="s">
        <v>246</v>
      </c>
      <c r="B7" s="5" t="n">
        <v>2</v>
      </c>
      <c r="C7" s="5" t="n">
        <v>5</v>
      </c>
      <c r="D7" s="5" t="n">
        <v>4</v>
      </c>
      <c r="E7" s="5" t="n">
        <v>7</v>
      </c>
    </row>
    <row spans="1:5" r="8">
      <c r="A8" s="4" t="s">
        <v>240</v>
      </c>
    </row>
    <row spans="1:5" r="9">
      <c r="A9" s="3" t="s">
        <v>237</v>
      </c>
    </row>
    <row spans="1:5" r="10">
      <c r="A10" s="4" t="s">
        <v>246</v>
      </c>
      <c r="B10" s="5" t="n">
        <v>3165</v>
      </c>
      <c r="C10" s="5" t="n">
        <v>1398</v>
      </c>
      <c r="D10" s="5" t="n">
        <v>5268</v>
      </c>
      <c r="E10" s="5" t="n">
        <v>1871</v>
      </c>
    </row>
    <row spans="1:5" r="11">
      <c r="A11" s="4" t="s">
        <v>247</v>
      </c>
    </row>
    <row spans="1:5" r="12">
      <c r="A12" s="3" t="s">
        <v>237</v>
      </c>
    </row>
    <row spans="1:5" r="13">
      <c r="A13" s="4" t="s">
        <v>246</v>
      </c>
      <c r="B13" s="5" t="n">
        <v>1</v>
      </c>
      <c r="C13" s="5" t="n">
        <v>0</v>
      </c>
      <c r="D13" s="5" t="n">
        <v>2</v>
      </c>
      <c r="E13" s="5" t="n">
        <v>0</v>
      </c>
    </row>
    <row spans="1:5" r="14">
      <c r="A14" s="4" t="s">
        <v>242</v>
      </c>
    </row>
    <row spans="1:5" r="15">
      <c r="A15" s="3" t="s">
        <v>237</v>
      </c>
    </row>
    <row spans="1:5" r="16">
      <c r="A16" s="4" t="s">
        <v>246</v>
      </c>
      <c r="B16" s="5" t="n">
        <v>64</v>
      </c>
      <c r="C16" s="5" t="n">
        <v>95</v>
      </c>
      <c r="D16" s="5" t="n">
        <v>67</v>
      </c>
      <c r="E16" s="5" t="n">
        <v>148</v>
      </c>
    </row>
    <row spans="1:5" r="17">
      <c r="A17" s="4" t="s">
        <v>244</v>
      </c>
    </row>
    <row spans="1:5" r="18">
      <c r="A18" s="3" t="s">
        <v>237</v>
      </c>
    </row>
    <row spans="1:5" r="19">
      <c r="A19" s="4" t="s">
        <v>246</v>
      </c>
      <c r="B19" s="7" t="n">
        <v>6</v>
      </c>
      <c r="C19" s="7" t="n">
        <v>13</v>
      </c>
      <c r="D19" s="7" t="n">
        <v>12</v>
      </c>
      <c r="E19" s="7" t="n">
        <v>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8</v>
      </c>
      <c r="B1" s="2" t="s">
        <v>72</v>
      </c>
      <c r="D1" s="2" t="s">
        <v>1</v>
      </c>
    </row>
    <row spans="1:5" r="2">
      <c r="B2" s="2" t="s">
        <v>2</v>
      </c>
      <c r="C2" s="2" t="s">
        <v>73</v>
      </c>
      <c r="D2" s="2" t="s">
        <v>2</v>
      </c>
      <c r="E2" s="2" t="s">
        <v>73</v>
      </c>
    </row>
    <row spans="1:5" r="3">
      <c r="A3" s="4" t="s">
        <v>244</v>
      </c>
    </row>
    <row spans="1:5" r="4">
      <c r="A4" s="3" t="s">
        <v>237</v>
      </c>
    </row>
    <row spans="1:5" r="5">
      <c r="A5" s="4" t="s">
        <v>249</v>
      </c>
      <c r="B5" s="7" t="n">
        <v>113</v>
      </c>
      <c r="C5" s="7" t="n">
        <v>115</v>
      </c>
      <c r="D5" s="7" t="n">
        <v>229</v>
      </c>
      <c r="E5" s="7" t="n">
        <v>2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r="A1" s="1" t="s">
        <v>250</v>
      </c>
      <c r="B1" s="2" t="s">
        <v>72</v>
      </c>
      <c r="D1" s="2" t="s">
        <v>1</v>
      </c>
    </row>
    <row spans="1:6" r="2">
      <c r="B2" s="2" t="s">
        <v>2</v>
      </c>
      <c r="C2" s="2" t="s">
        <v>73</v>
      </c>
      <c r="D2" s="2" t="s">
        <v>2</v>
      </c>
      <c r="E2" s="2" t="s">
        <v>73</v>
      </c>
      <c r="F2" s="2" t="s">
        <v>23</v>
      </c>
    </row>
    <row spans="1:6" r="3">
      <c r="A3" s="3" t="s">
        <v>251</v>
      </c>
    </row>
    <row spans="1:6" r="4">
      <c r="A4" s="4" t="s">
        <v>252</v>
      </c>
      <c r="B4" s="7" t="n">
        <v>167794</v>
      </c>
      <c r="D4" s="7" t="n">
        <v>167794</v>
      </c>
      <c r="F4" s="7" t="n">
        <v>167866</v>
      </c>
    </row>
    <row spans="1:6" r="5">
      <c r="A5" s="4" t="s">
        <v>253</v>
      </c>
      <c r="B5" s="5" t="n">
        <v>77095</v>
      </c>
      <c r="D5" s="5" t="n">
        <v>77095</v>
      </c>
      <c r="F5" s="5" t="n">
        <v>75172</v>
      </c>
    </row>
    <row spans="1:6" r="6">
      <c r="A6" s="4" t="s">
        <v>254</v>
      </c>
      <c r="B6" s="5" t="n">
        <v>167163</v>
      </c>
      <c r="D6" s="5" t="n">
        <v>167163</v>
      </c>
      <c r="F6" s="5" t="n">
        <v>94391</v>
      </c>
    </row>
    <row spans="1:6" r="7">
      <c r="A7" s="4" t="s">
        <v>35</v>
      </c>
      <c r="B7" s="5" t="n">
        <v>257862</v>
      </c>
      <c r="D7" s="5" t="n">
        <v>257862</v>
      </c>
      <c r="F7" s="5" t="n">
        <v>187085</v>
      </c>
    </row>
    <row spans="1:6" r="8">
      <c r="A8" s="4" t="s">
        <v>126</v>
      </c>
      <c r="B8" s="5" t="n">
        <v>2300</v>
      </c>
      <c r="C8" s="7" t="n">
        <v>3000</v>
      </c>
      <c r="D8" s="5" t="n">
        <v>4867</v>
      </c>
      <c r="E8" s="7" t="n">
        <v>7679</v>
      </c>
    </row>
    <row spans="1:6" r="9">
      <c r="A9" s="4" t="s">
        <v>255</v>
      </c>
    </row>
    <row spans="1:6" r="10">
      <c r="A10" s="3" t="s">
        <v>251</v>
      </c>
    </row>
    <row spans="1:6" r="11">
      <c r="A11" s="4" t="s">
        <v>252</v>
      </c>
      <c r="B11" s="5" t="n">
        <v>1501</v>
      </c>
      <c r="D11" s="5" t="n">
        <v>1501</v>
      </c>
      <c r="F11" s="5" t="n">
        <v>1447</v>
      </c>
    </row>
    <row spans="1:6" r="12">
      <c r="A12" s="4" t="s">
        <v>256</v>
      </c>
    </row>
    <row spans="1:6" r="13">
      <c r="A13" s="3" t="s">
        <v>251</v>
      </c>
    </row>
    <row spans="1:6" r="14">
      <c r="A14" s="4" t="s">
        <v>252</v>
      </c>
      <c r="B14" s="5" t="n">
        <v>5555</v>
      </c>
      <c r="D14" s="5" t="n">
        <v>5555</v>
      </c>
      <c r="F14" s="5" t="n">
        <v>5753</v>
      </c>
    </row>
    <row spans="1:6" r="15">
      <c r="A15" s="4" t="s">
        <v>253</v>
      </c>
      <c r="B15" s="5" t="n">
        <v>1043</v>
      </c>
      <c r="D15" s="5" t="n">
        <v>1043</v>
      </c>
      <c r="F15" s="5" t="n">
        <v>992</v>
      </c>
    </row>
    <row spans="1:6" r="16">
      <c r="A16" s="4" t="s">
        <v>257</v>
      </c>
    </row>
    <row spans="1:6" r="17">
      <c r="A17" s="3" t="s">
        <v>251</v>
      </c>
    </row>
    <row spans="1:6" r="18">
      <c r="A18" s="4" t="s">
        <v>252</v>
      </c>
      <c r="B18" s="5" t="n">
        <v>81105</v>
      </c>
      <c r="D18" s="5" t="n">
        <v>81105</v>
      </c>
      <c r="F18" s="5" t="n">
        <v>80013</v>
      </c>
    </row>
    <row spans="1:6" r="19">
      <c r="A19" s="4" t="s">
        <v>253</v>
      </c>
      <c r="B19" s="5" t="n">
        <v>19203</v>
      </c>
      <c r="D19" s="5" t="n">
        <v>19203</v>
      </c>
      <c r="F19" s="5" t="n">
        <v>17790</v>
      </c>
    </row>
    <row spans="1:6" r="20">
      <c r="A20" s="4" t="s">
        <v>258</v>
      </c>
    </row>
    <row spans="1:6" r="21">
      <c r="A21" s="3" t="s">
        <v>251</v>
      </c>
    </row>
    <row spans="1:6" r="22">
      <c r="A22" s="4" t="s">
        <v>252</v>
      </c>
      <c r="B22" s="5" t="n">
        <v>64058</v>
      </c>
      <c r="D22" s="5" t="n">
        <v>64058</v>
      </c>
      <c r="F22" s="5" t="n">
        <v>65790</v>
      </c>
    </row>
    <row spans="1:6" r="23">
      <c r="A23" s="4" t="s">
        <v>253</v>
      </c>
      <c r="B23" s="5" t="n">
        <v>44648</v>
      </c>
      <c r="D23" s="5" t="n">
        <v>44648</v>
      </c>
      <c r="F23" s="5" t="n">
        <v>44193</v>
      </c>
    </row>
    <row spans="1:6" r="24">
      <c r="A24" s="4" t="s">
        <v>259</v>
      </c>
    </row>
    <row spans="1:6" r="25">
      <c r="A25" s="3" t="s">
        <v>251</v>
      </c>
    </row>
    <row spans="1:6" r="26">
      <c r="A26" s="4" t="s">
        <v>252</v>
      </c>
      <c r="B26" s="5" t="n">
        <v>12009</v>
      </c>
      <c r="D26" s="5" t="n">
        <v>12009</v>
      </c>
      <c r="F26" s="5" t="n">
        <v>11146</v>
      </c>
    </row>
    <row spans="1:6" r="27">
      <c r="A27" s="4" t="s">
        <v>253</v>
      </c>
      <c r="B27" s="5" t="n">
        <v>9520</v>
      </c>
      <c r="D27" s="5" t="n">
        <v>9520</v>
      </c>
      <c r="F27" s="5" t="n">
        <v>9599</v>
      </c>
    </row>
    <row spans="1:6" r="28">
      <c r="A28" s="4" t="s">
        <v>260</v>
      </c>
    </row>
    <row spans="1:6" r="29">
      <c r="A29" s="3" t="s">
        <v>251</v>
      </c>
    </row>
    <row spans="1:6" r="30">
      <c r="A30" s="4" t="s">
        <v>252</v>
      </c>
      <c r="B30" s="5" t="n">
        <v>2489</v>
      </c>
      <c r="D30" s="5" t="n">
        <v>2489</v>
      </c>
      <c r="F30" s="5" t="n">
        <v>2577</v>
      </c>
    </row>
    <row spans="1:6" r="31">
      <c r="A31" s="4" t="s">
        <v>253</v>
      </c>
      <c r="B31" s="5" t="n">
        <v>1880</v>
      </c>
      <c r="D31" s="5" t="n">
        <v>1880</v>
      </c>
      <c r="F31" s="5" t="n">
        <v>1834</v>
      </c>
    </row>
    <row spans="1:6" r="32">
      <c r="A32" s="4" t="s">
        <v>261</v>
      </c>
    </row>
    <row spans="1:6" r="33">
      <c r="A33" s="3" t="s">
        <v>251</v>
      </c>
    </row>
    <row spans="1:6" r="34">
      <c r="A34" s="4" t="s">
        <v>252</v>
      </c>
      <c r="B34" s="5" t="n">
        <v>1077</v>
      </c>
      <c r="D34" s="5" t="n">
        <v>1077</v>
      </c>
      <c r="F34" s="5" t="n">
        <v>1140</v>
      </c>
    </row>
    <row spans="1:6" r="35">
      <c r="A35" s="4" t="s">
        <v>253</v>
      </c>
      <c r="B35" s="7" t="n">
        <v>801</v>
      </c>
      <c r="D35" s="7" t="n">
        <v>801</v>
      </c>
      <c r="F35" s="7" t="n">
        <v>7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r="A1" s="1" t="s">
        <v>262</v>
      </c>
      <c r="B1" s="2" t="s">
        <v>1</v>
      </c>
    </row>
    <row spans="1:4" r="2">
      <c r="B2" s="2" t="s">
        <v>263</v>
      </c>
      <c r="C2" s="2" t="s">
        <v>264</v>
      </c>
      <c r="D2" s="2" t="s">
        <v>265</v>
      </c>
    </row>
    <row spans="1:4" r="3">
      <c r="A3" s="3" t="s">
        <v>266</v>
      </c>
    </row>
    <row spans="1:4" r="4">
      <c r="A4" s="4" t="s">
        <v>267</v>
      </c>
      <c r="C4" s="7" t="n">
        <v>9432</v>
      </c>
      <c r="D4" s="7" t="n">
        <v>0</v>
      </c>
    </row>
    <row spans="1:4" r="5">
      <c r="A5" s="4" t="s">
        <v>268</v>
      </c>
    </row>
    <row spans="1:4" r="6">
      <c r="A6" s="3" t="s">
        <v>266</v>
      </c>
    </row>
    <row spans="1:4" r="7">
      <c r="A7" s="4" t="s">
        <v>269</v>
      </c>
      <c r="B7" s="4" t="s">
        <v>270</v>
      </c>
    </row>
    <row spans="1:4" r="8">
      <c r="A8" s="4" t="s">
        <v>38</v>
      </c>
      <c r="B8" s="10" t="n">
        <v>60</v>
      </c>
    </row>
    <row spans="1:4" r="9">
      <c r="A9" s="4" t="s">
        <v>271</v>
      </c>
      <c r="B9" s="4" t="s">
        <v>272</v>
      </c>
      <c r="C9" s="4" t="s">
        <v>272</v>
      </c>
    </row>
    <row spans="1:4" r="10">
      <c r="A10" s="4" t="s">
        <v>273</v>
      </c>
      <c r="B10" s="10" t="n">
        <v>10</v>
      </c>
    </row>
    <row spans="1:4" r="11">
      <c r="A11" s="4" t="s">
        <v>274</v>
      </c>
      <c r="B11" s="5" t="n">
        <v>20</v>
      </c>
    </row>
    <row spans="1:4" r="12">
      <c r="A12" s="4" t="s">
        <v>275</v>
      </c>
      <c r="B12" s="10" t="n">
        <v>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s>
  <sheetData>
    <row spans="1:8" r="1">
      <c r="A1" s="1" t="s">
        <v>276</v>
      </c>
      <c r="B1" s="2" t="s">
        <v>72</v>
      </c>
      <c r="D1" s="2" t="s">
        <v>1</v>
      </c>
      <c r="F1" t="n"/>
    </row>
    <row spans="1:8" r="2">
      <c r="B2" s="2" t="s">
        <v>264</v>
      </c>
      <c r="C2" s="2" t="s">
        <v>277</v>
      </c>
      <c r="D2" s="2" t="s">
        <v>264</v>
      </c>
      <c r="E2" s="2" t="s">
        <v>277</v>
      </c>
      <c r="F2" s="2" t="s">
        <v>278</v>
      </c>
      <c r="G2" s="2" t="s">
        <v>264</v>
      </c>
      <c r="H2" s="2" t="s">
        <v>265</v>
      </c>
    </row>
    <row spans="1:8" r="3">
      <c r="A3" s="3" t="s">
        <v>266</v>
      </c>
    </row>
    <row spans="1:8" r="4">
      <c r="A4" s="4" t="s">
        <v>279</v>
      </c>
      <c r="G4" s="7" t="n">
        <v>368490</v>
      </c>
      <c r="H4" s="7" t="n">
        <v>275053</v>
      </c>
    </row>
    <row spans="1:8" r="5">
      <c r="A5" s="4" t="s">
        <v>280</v>
      </c>
      <c r="F5" s="4" t="s">
        <v>281</v>
      </c>
      <c r="G5" s="4" t="s">
        <v>281</v>
      </c>
      <c r="H5" s="4" t="s">
        <v>282</v>
      </c>
    </row>
    <row spans="1:8" r="6">
      <c r="A6" s="4" t="s">
        <v>283</v>
      </c>
      <c r="B6" s="7" t="n">
        <v>5400</v>
      </c>
      <c r="C6" s="7" t="n">
        <v>4100</v>
      </c>
      <c r="D6" s="7" t="n">
        <v>10300</v>
      </c>
      <c r="E6" s="7" t="n">
        <v>9300</v>
      </c>
    </row>
    <row spans="1:8" r="7">
      <c r="A7" s="4" t="s">
        <v>284</v>
      </c>
      <c r="B7" s="7" t="n">
        <v>1200</v>
      </c>
      <c r="C7" s="7" t="n">
        <v>400</v>
      </c>
      <c r="D7" s="7" t="n">
        <v>1900</v>
      </c>
      <c r="E7" s="7" t="n">
        <v>800</v>
      </c>
    </row>
    <row spans="1:8" r="8">
      <c r="A8" s="4" t="s">
        <v>285</v>
      </c>
    </row>
    <row spans="1:8" r="9">
      <c r="A9" s="3" t="s">
        <v>266</v>
      </c>
    </row>
    <row spans="1:8" r="10">
      <c r="A10" s="4" t="s">
        <v>286</v>
      </c>
      <c r="D10" s="4" t="s">
        <v>287</v>
      </c>
    </row>
    <row spans="1:8" r="11">
      <c r="A11" s="4" t="s">
        <v>288</v>
      </c>
      <c r="D11" s="4" t="s">
        <v>289</v>
      </c>
    </row>
    <row spans="1:8" r="12">
      <c r="A12" s="4" t="s">
        <v>290</v>
      </c>
      <c r="D12" s="4" t="s">
        <v>291</v>
      </c>
    </row>
    <row spans="1:8" r="13">
      <c r="A13" s="4" t="s">
        <v>292</v>
      </c>
      <c r="D13" s="4" t="s">
        <v>293</v>
      </c>
    </row>
    <row spans="1:8" r="14">
      <c r="A14" s="4" t="s">
        <v>294</v>
      </c>
      <c r="G14" s="7" t="n">
        <v>38200</v>
      </c>
    </row>
    <row spans="1:8" r="15">
      <c r="A15" s="4" t="s">
        <v>295</v>
      </c>
    </row>
    <row spans="1:8" r="16">
      <c r="A16" s="3" t="s">
        <v>266</v>
      </c>
    </row>
    <row spans="1:8" r="17">
      <c r="A17" s="4" t="s">
        <v>279</v>
      </c>
      <c r="G17" s="5" t="n">
        <v>84306</v>
      </c>
      <c r="H17" s="7" t="n">
        <v>93099</v>
      </c>
    </row>
    <row spans="1:8" r="18">
      <c r="A18" s="4" t="s">
        <v>290</v>
      </c>
      <c r="D18" s="4" t="s">
        <v>296</v>
      </c>
    </row>
    <row spans="1:8" r="19">
      <c r="A19" s="4" t="s">
        <v>292</v>
      </c>
      <c r="D19" s="4" t="s">
        <v>297</v>
      </c>
    </row>
    <row spans="1:8" r="20">
      <c r="A20" s="4" t="s">
        <v>294</v>
      </c>
      <c r="G20" s="5" t="n">
        <v>64300</v>
      </c>
    </row>
    <row spans="1:8" r="21">
      <c r="A21" s="4" t="s">
        <v>298</v>
      </c>
    </row>
    <row spans="1:8" r="22">
      <c r="A22" s="3" t="s">
        <v>266</v>
      </c>
    </row>
    <row spans="1:8" r="23">
      <c r="A23" s="4" t="s">
        <v>279</v>
      </c>
      <c r="G23" s="5" t="n">
        <v>78568</v>
      </c>
      <c r="H23" s="7" t="n">
        <v>27561</v>
      </c>
    </row>
    <row spans="1:8" r="24">
      <c r="A24" s="4" t="s">
        <v>290</v>
      </c>
      <c r="D24" s="4" t="s">
        <v>299</v>
      </c>
    </row>
    <row spans="1:8" r="25">
      <c r="A25" s="4" t="s">
        <v>292</v>
      </c>
      <c r="D25" s="4" t="s">
        <v>300</v>
      </c>
    </row>
    <row spans="1:8" r="26">
      <c r="A26" s="4" t="s">
        <v>294</v>
      </c>
      <c r="G26" s="5" t="n">
        <v>36400</v>
      </c>
    </row>
    <row spans="1:8" r="27">
      <c r="A27" s="4" t="s">
        <v>301</v>
      </c>
    </row>
    <row spans="1:8" r="28">
      <c r="A28" s="3" t="s">
        <v>266</v>
      </c>
    </row>
    <row spans="1:8" r="29">
      <c r="A29" s="4" t="s">
        <v>302</v>
      </c>
      <c r="F29" s="11" t="n">
        <v>53</v>
      </c>
      <c r="G29" s="5" t="n">
        <v>59600</v>
      </c>
    </row>
    <row spans="1:8" r="30">
      <c r="A30" s="4" t="s">
        <v>303</v>
      </c>
      <c r="D30" s="4" t="s">
        <v>304</v>
      </c>
    </row>
    <row spans="1:8" r="31">
      <c r="A31" s="4" t="s">
        <v>305</v>
      </c>
      <c r="F31" s="12" t="n">
        <v>42.4</v>
      </c>
      <c r="G31" s="5" t="n">
        <v>47700</v>
      </c>
    </row>
    <row spans="1:8" r="32">
      <c r="A32" s="4" t="s">
        <v>306</v>
      </c>
    </row>
    <row spans="1:8" r="33">
      <c r="A33" s="3" t="s">
        <v>266</v>
      </c>
    </row>
    <row spans="1:8" r="34">
      <c r="A34" s="4" t="s">
        <v>307</v>
      </c>
      <c r="D34" s="4" t="s">
        <v>308</v>
      </c>
    </row>
    <row spans="1:8" r="35">
      <c r="A35" s="4" t="s">
        <v>309</v>
      </c>
    </row>
    <row spans="1:8" r="36">
      <c r="A36" s="3" t="s">
        <v>266</v>
      </c>
    </row>
    <row spans="1:8" r="37">
      <c r="A37" s="4" t="s">
        <v>307</v>
      </c>
      <c r="D37" s="4" t="s">
        <v>310</v>
      </c>
    </row>
    <row spans="1:8" r="38">
      <c r="A38" s="4" t="s">
        <v>311</v>
      </c>
    </row>
    <row spans="1:8" r="39">
      <c r="A39" s="3" t="s">
        <v>266</v>
      </c>
    </row>
    <row spans="1:8" r="40">
      <c r="A40" s="4" t="s">
        <v>307</v>
      </c>
      <c r="D40" s="4" t="s">
        <v>312</v>
      </c>
    </row>
    <row spans="1:8" r="41">
      <c r="A41" s="4" t="s">
        <v>313</v>
      </c>
    </row>
    <row spans="1:8" r="42">
      <c r="A42" s="3" t="s">
        <v>266</v>
      </c>
    </row>
    <row spans="1:8" r="43">
      <c r="A43" s="4" t="s">
        <v>307</v>
      </c>
      <c r="D43" s="4" t="s">
        <v>314</v>
      </c>
    </row>
    <row spans="1:8" r="44">
      <c r="A44" s="4" t="s">
        <v>315</v>
      </c>
    </row>
    <row spans="1:8" r="45">
      <c r="A45" s="3" t="s">
        <v>266</v>
      </c>
    </row>
    <row spans="1:8" r="46">
      <c r="A46" s="4" t="s">
        <v>316</v>
      </c>
      <c r="G46" s="5" t="n">
        <v>214700</v>
      </c>
    </row>
    <row spans="1:8" r="47">
      <c r="A47" s="4" t="s">
        <v>317</v>
      </c>
    </row>
    <row spans="1:8" r="48">
      <c r="A48" s="3" t="s">
        <v>266</v>
      </c>
    </row>
    <row spans="1:8" r="49">
      <c r="A49" s="4" t="s">
        <v>316</v>
      </c>
      <c r="G49" s="5" t="n">
        <v>171800</v>
      </c>
    </row>
    <row spans="1:8" r="50">
      <c r="A50" s="4" t="s">
        <v>318</v>
      </c>
    </row>
    <row spans="1:8" r="51">
      <c r="A51" s="3" t="s">
        <v>266</v>
      </c>
    </row>
    <row spans="1:8" r="52">
      <c r="A52" s="4" t="s">
        <v>316</v>
      </c>
      <c r="G52" s="7" t="n">
        <v>1135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319</v>
      </c>
      <c r="B1" s="2" t="s">
        <v>2</v>
      </c>
      <c r="C1" s="2" t="s">
        <v>23</v>
      </c>
    </row>
    <row spans="1:3" r="2">
      <c r="A2" s="3" t="s">
        <v>179</v>
      </c>
    </row>
    <row spans="1:3" r="3">
      <c r="A3" s="4" t="s">
        <v>42</v>
      </c>
      <c r="B3" s="7" t="n">
        <v>131493</v>
      </c>
      <c r="C3" s="7" t="n">
        <v>145639</v>
      </c>
    </row>
    <row spans="1:3" r="4">
      <c r="A4" s="4" t="s">
        <v>43</v>
      </c>
      <c r="B4" s="5" t="n">
        <v>98372</v>
      </c>
      <c r="C4" s="5" t="n">
        <v>130426</v>
      </c>
    </row>
    <row spans="1:3" r="5">
      <c r="A5" s="4" t="s">
        <v>320</v>
      </c>
      <c r="B5" s="5" t="n">
        <v>229865</v>
      </c>
      <c r="C5" s="5" t="n">
        <v>276065</v>
      </c>
    </row>
    <row spans="1:3" r="6">
      <c r="A6" s="4" t="s">
        <v>321</v>
      </c>
      <c r="B6" s="5" t="n">
        <v>270118</v>
      </c>
      <c r="C6" s="5" t="n">
        <v>144627</v>
      </c>
    </row>
    <row spans="1:3" r="7">
      <c r="A7" s="4" t="s">
        <v>110</v>
      </c>
      <c r="B7" s="7" t="n">
        <v>499983</v>
      </c>
      <c r="C7" s="7" t="n">
        <v>4206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322</v>
      </c>
      <c r="B1" s="2" t="s">
        <v>2</v>
      </c>
      <c r="C1" s="2" t="s">
        <v>23</v>
      </c>
    </row>
    <row spans="1:3" r="2">
      <c r="A2" s="3" t="s">
        <v>266</v>
      </c>
    </row>
    <row spans="1:3" r="3">
      <c r="A3" s="4" t="s">
        <v>279</v>
      </c>
      <c r="B3" s="7" t="n">
        <v>368490</v>
      </c>
      <c r="C3" s="7" t="n">
        <v>275053</v>
      </c>
    </row>
    <row spans="1:3" r="4">
      <c r="A4" s="4" t="s">
        <v>323</v>
      </c>
    </row>
    <row spans="1:3" r="5">
      <c r="A5" s="3" t="s">
        <v>266</v>
      </c>
    </row>
    <row spans="1:3" r="6">
      <c r="A6" s="4" t="s">
        <v>279</v>
      </c>
      <c r="B6" s="5" t="n">
        <v>205616</v>
      </c>
      <c r="C6" s="5" t="n">
        <v>154393</v>
      </c>
    </row>
    <row spans="1:3" r="7">
      <c r="A7" s="4" t="s">
        <v>295</v>
      </c>
    </row>
    <row spans="1:3" r="8">
      <c r="A8" s="3" t="s">
        <v>266</v>
      </c>
    </row>
    <row spans="1:3" r="9">
      <c r="A9" s="4" t="s">
        <v>279</v>
      </c>
      <c r="B9" s="5" t="n">
        <v>84306</v>
      </c>
      <c r="C9" s="5" t="n">
        <v>93099</v>
      </c>
    </row>
    <row spans="1:3" r="10">
      <c r="A10" s="4" t="s">
        <v>298</v>
      </c>
    </row>
    <row spans="1:3" r="11">
      <c r="A11" s="3" t="s">
        <v>266</v>
      </c>
    </row>
    <row spans="1:3" r="12">
      <c r="A12" s="4" t="s">
        <v>279</v>
      </c>
      <c r="B12" s="7" t="n">
        <v>78568</v>
      </c>
      <c r="C12" s="7" t="n">
        <v>275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4</v>
      </c>
      <c r="B1" s="2" t="s">
        <v>2</v>
      </c>
      <c r="C1" s="2" t="s">
        <v>23</v>
      </c>
    </row>
    <row spans="1:3" r="2">
      <c r="A2" s="3" t="s">
        <v>179</v>
      </c>
    </row>
    <row spans="1:3" r="3">
      <c r="A3" s="5" t="n">
        <v>2016</v>
      </c>
      <c r="B3" s="7" t="n">
        <v>98372</v>
      </c>
    </row>
    <row spans="1:3" r="4">
      <c r="A4" s="5" t="n">
        <v>2017</v>
      </c>
      <c r="B4" s="5" t="n">
        <v>103994</v>
      </c>
    </row>
    <row spans="1:3" r="5">
      <c r="A5" s="5" t="n">
        <v>2018</v>
      </c>
      <c r="B5" s="5" t="n">
        <v>87556</v>
      </c>
    </row>
    <row spans="1:3" r="6">
      <c r="A6" s="5" t="n">
        <v>2019</v>
      </c>
      <c r="B6" s="5" t="n">
        <v>30842</v>
      </c>
    </row>
    <row spans="1:3" r="7">
      <c r="A7" s="4" t="s">
        <v>325</v>
      </c>
      <c r="B7" s="5" t="n">
        <v>47726</v>
      </c>
    </row>
    <row spans="1:3" r="8">
      <c r="A8" s="4" t="s">
        <v>110</v>
      </c>
      <c r="B8" s="7" t="n">
        <v>368490</v>
      </c>
      <c r="C8" s="7" t="n">
        <v>2750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6</v>
      </c>
      <c r="B1" s="2" t="s">
        <v>2</v>
      </c>
      <c r="C1" s="2" t="s">
        <v>23</v>
      </c>
    </row>
    <row spans="1:3" r="2">
      <c r="A2" s="3" t="s">
        <v>182</v>
      </c>
    </row>
    <row spans="1:3" r="3">
      <c r="A3" s="4" t="s">
        <v>327</v>
      </c>
      <c r="B3" s="7" t="n">
        <v>21932</v>
      </c>
      <c r="C3" s="7" t="n">
        <v>24861</v>
      </c>
    </row>
    <row spans="1:3" r="4">
      <c r="A4" s="4" t="s">
        <v>328</v>
      </c>
      <c r="B4" s="5" t="n">
        <v>7358</v>
      </c>
      <c r="C4" s="5" t="n">
        <v>8825</v>
      </c>
    </row>
    <row spans="1:3" r="5">
      <c r="A5" s="4" t="s">
        <v>329</v>
      </c>
      <c r="B5" s="5" t="n">
        <v>3244</v>
      </c>
      <c r="C5" s="5" t="n">
        <v>3404</v>
      </c>
    </row>
    <row spans="1:3" r="6">
      <c r="A6" s="4" t="s">
        <v>330</v>
      </c>
      <c r="B6" s="5" t="n">
        <v>2668</v>
      </c>
      <c r="C6" s="5" t="n">
        <v>3980</v>
      </c>
    </row>
    <row spans="1:3" r="7">
      <c r="A7" s="4" t="s">
        <v>331</v>
      </c>
      <c r="B7" s="5" t="n">
        <v>7039</v>
      </c>
      <c r="C7" s="5" t="n">
        <v>5720</v>
      </c>
    </row>
    <row spans="1:3" r="8">
      <c r="A8" s="4" t="s">
        <v>110</v>
      </c>
      <c r="B8" s="7" t="n">
        <v>42241</v>
      </c>
      <c r="C8" s="7" t="n">
        <v>467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v>
      </c>
      <c r="B1" s="2" t="s">
        <v>72</v>
      </c>
      <c r="D1" s="2" t="s">
        <v>1</v>
      </c>
    </row>
    <row spans="1:5" r="2">
      <c r="B2" s="2" t="s">
        <v>2</v>
      </c>
      <c r="C2" s="2" t="s">
        <v>73</v>
      </c>
      <c r="D2" s="2" t="s">
        <v>2</v>
      </c>
      <c r="E2" s="2" t="s">
        <v>73</v>
      </c>
    </row>
    <row spans="1:5" r="3">
      <c r="A3" s="3" t="s">
        <v>74</v>
      </c>
    </row>
    <row spans="1:5" r="4">
      <c r="A4" s="4" t="s">
        <v>75</v>
      </c>
      <c r="B4" s="7" t="n">
        <v>87348</v>
      </c>
      <c r="C4" s="7" t="n">
        <v>102464</v>
      </c>
      <c r="D4" s="7" t="n">
        <v>169677</v>
      </c>
      <c r="E4" s="7" t="n">
        <v>188439</v>
      </c>
    </row>
    <row spans="1:5" r="5">
      <c r="A5" s="4" t="s">
        <v>76</v>
      </c>
      <c r="B5" s="5" t="n">
        <v>46753</v>
      </c>
      <c r="C5" s="5" t="n">
        <v>58564</v>
      </c>
      <c r="D5" s="5" t="n">
        <v>87140</v>
      </c>
      <c r="E5" s="5" t="n">
        <v>105776</v>
      </c>
    </row>
    <row spans="1:5" r="6">
      <c r="A6" s="4" t="s">
        <v>77</v>
      </c>
      <c r="B6" s="5" t="n">
        <v>40595</v>
      </c>
      <c r="C6" s="5" t="n">
        <v>43900</v>
      </c>
      <c r="D6" s="5" t="n">
        <v>82537</v>
      </c>
      <c r="E6" s="5" t="n">
        <v>82663</v>
      </c>
    </row>
    <row spans="1:5" r="7">
      <c r="A7" s="4" t="s">
        <v>78</v>
      </c>
      <c r="B7" s="5" t="n">
        <v>13832</v>
      </c>
      <c r="C7" s="5" t="n">
        <v>14856</v>
      </c>
      <c r="D7" s="5" t="n">
        <v>26568</v>
      </c>
      <c r="E7" s="5" t="n">
        <v>27449</v>
      </c>
    </row>
    <row spans="1:5" r="8">
      <c r="A8" s="4" t="s">
        <v>79</v>
      </c>
      <c r="B8" s="5" t="n">
        <v>7800</v>
      </c>
      <c r="C8" s="5" t="n">
        <v>8913</v>
      </c>
      <c r="D8" s="5" t="n">
        <v>18086</v>
      </c>
      <c r="E8" s="5" t="n">
        <v>18615</v>
      </c>
    </row>
    <row spans="1:5" r="9">
      <c r="A9" s="4" t="s">
        <v>80</v>
      </c>
      <c r="B9" s="5" t="n">
        <v>6203</v>
      </c>
      <c r="C9" s="5" t="n">
        <v>6992</v>
      </c>
      <c r="D9" s="5" t="n">
        <v>12701</v>
      </c>
      <c r="E9" s="5" t="n">
        <v>14247</v>
      </c>
    </row>
    <row spans="1:5" r="10">
      <c r="A10" s="4" t="s">
        <v>81</v>
      </c>
      <c r="B10" s="5" t="n">
        <v>0</v>
      </c>
      <c r="C10" s="5" t="n">
        <v>332</v>
      </c>
      <c r="D10" s="5" t="n">
        <v>0</v>
      </c>
      <c r="E10" s="5" t="n">
        <v>15294</v>
      </c>
    </row>
    <row spans="1:5" r="11">
      <c r="A11" s="4" t="s">
        <v>82</v>
      </c>
      <c r="B11" s="5" t="n">
        <v>122</v>
      </c>
      <c r="C11" s="5" t="n">
        <v>167</v>
      </c>
      <c r="D11" s="5" t="n">
        <v>202</v>
      </c>
      <c r="E11" s="5" t="n">
        <v>295</v>
      </c>
    </row>
    <row spans="1:5" r="12">
      <c r="A12" s="4" t="s">
        <v>83</v>
      </c>
      <c r="B12" s="5" t="n">
        <v>12882</v>
      </c>
      <c r="C12" s="5" t="n">
        <v>13638</v>
      </c>
      <c r="D12" s="5" t="n">
        <v>25384</v>
      </c>
      <c r="E12" s="5" t="n">
        <v>37941</v>
      </c>
    </row>
    <row spans="1:5" r="13">
      <c r="A13" s="4" t="s">
        <v>84</v>
      </c>
      <c r="B13" s="5" t="n">
        <v>4194</v>
      </c>
      <c r="C13" s="5" t="n">
        <v>3703</v>
      </c>
      <c r="D13" s="5" t="n">
        <v>8378</v>
      </c>
      <c r="E13" s="5" t="n">
        <v>8540</v>
      </c>
    </row>
    <row spans="1:5" r="14">
      <c r="A14" s="4" t="s">
        <v>85</v>
      </c>
      <c r="B14" s="5" t="n">
        <v>2188</v>
      </c>
      <c r="C14" s="5" t="n">
        <v>1717</v>
      </c>
      <c r="D14" s="5" t="n">
        <v>4534</v>
      </c>
      <c r="E14" s="5" t="n">
        <v>3405</v>
      </c>
    </row>
    <row spans="1:5" r="15">
      <c r="A15" s="4" t="s">
        <v>86</v>
      </c>
      <c r="B15" s="5" t="n">
        <v>-8883</v>
      </c>
      <c r="C15" s="5" t="n">
        <v>164</v>
      </c>
      <c r="D15" s="5" t="n">
        <v>-8552</v>
      </c>
      <c r="E15" s="5" t="n">
        <v>629</v>
      </c>
    </row>
    <row spans="1:5" r="16">
      <c r="A16" s="4" t="s">
        <v>87</v>
      </c>
      <c r="B16" s="5" t="n">
        <v>-213</v>
      </c>
      <c r="C16" s="5" t="n">
        <v>-267</v>
      </c>
      <c r="D16" s="5" t="n">
        <v>-420</v>
      </c>
      <c r="E16" s="5" t="n">
        <v>-663</v>
      </c>
    </row>
    <row spans="1:5" r="17">
      <c r="A17" s="4" t="s">
        <v>88</v>
      </c>
      <c r="B17" s="5" t="n">
        <v>1780</v>
      </c>
      <c r="C17" s="5" t="n">
        <v>11549</v>
      </c>
      <c r="D17" s="5" t="n">
        <v>12568</v>
      </c>
      <c r="E17" s="5" t="n">
        <v>32772</v>
      </c>
    </row>
    <row spans="1:5" r="18">
      <c r="A18" s="4" t="s">
        <v>89</v>
      </c>
      <c r="B18" s="5" t="n">
        <v>1141</v>
      </c>
      <c r="C18" s="5" t="n">
        <v>45</v>
      </c>
      <c r="D18" s="5" t="n">
        <v>3931</v>
      </c>
      <c r="E18" s="5" t="n">
        <v>2871</v>
      </c>
    </row>
    <row spans="1:5" r="19">
      <c r="A19" s="4" t="s">
        <v>90</v>
      </c>
      <c r="B19" s="5" t="n">
        <v>639</v>
      </c>
      <c r="C19" s="5" t="n">
        <v>11504</v>
      </c>
      <c r="D19" s="5" t="n">
        <v>8637</v>
      </c>
      <c r="E19" s="5" t="n">
        <v>29901</v>
      </c>
    </row>
    <row spans="1:5" r="20">
      <c r="A20" s="4" t="s">
        <v>91</v>
      </c>
      <c r="B20" s="5" t="n">
        <v>130</v>
      </c>
      <c r="C20" s="5" t="n">
        <v>1267</v>
      </c>
      <c r="D20" s="5" t="n">
        <v>535</v>
      </c>
      <c r="E20" s="5" t="n">
        <v>1724</v>
      </c>
    </row>
    <row spans="1:5" r="21">
      <c r="A21" s="4" t="s">
        <v>92</v>
      </c>
      <c r="B21" s="7" t="n">
        <v>509</v>
      </c>
      <c r="C21" s="7" t="n">
        <v>10237</v>
      </c>
      <c r="D21" s="7" t="n">
        <v>8102</v>
      </c>
      <c r="E21" s="7" t="n">
        <v>28177</v>
      </c>
    </row>
    <row spans="1:5" r="22">
      <c r="A22" s="4" t="s">
        <v>93</v>
      </c>
      <c r="B22" s="5" t="n">
        <v>57291</v>
      </c>
      <c r="C22" s="5" t="n">
        <v>57301</v>
      </c>
      <c r="D22" s="5" t="n">
        <v>57296</v>
      </c>
      <c r="E22" s="5" t="n">
        <v>57301</v>
      </c>
    </row>
    <row spans="1:5" r="23">
      <c r="A23" s="4" t="s">
        <v>94</v>
      </c>
      <c r="B23" s="9" t="n">
        <v>0.01</v>
      </c>
      <c r="C23" s="9" t="n">
        <v>0.18</v>
      </c>
      <c r="D23" s="9" t="n">
        <v>0.14</v>
      </c>
      <c r="E23" s="9" t="n">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7"/>
  </cols>
  <sheetData>
    <row spans="1:2" r="1">
      <c r="A1" s="1" t="s">
        <v>332</v>
      </c>
      <c r="B1" s="2" t="s">
        <v>1</v>
      </c>
    </row>
    <row spans="1:2" r="2">
      <c r="B2" s="2" t="s">
        <v>333</v>
      </c>
    </row>
    <row spans="1:2" r="3">
      <c r="A3" s="3" t="s">
        <v>185</v>
      </c>
    </row>
    <row spans="1:2" r="4">
      <c r="A4" s="4" t="s">
        <v>334</v>
      </c>
      <c r="B4" s="7" t="n">
        <v>20000000</v>
      </c>
    </row>
    <row spans="1:2" r="5">
      <c r="A5" s="4" t="s">
        <v>335</v>
      </c>
      <c r="B5" s="4" t="s">
        <v>336</v>
      </c>
    </row>
    <row spans="1:2" r="6">
      <c r="A6" s="4" t="s">
        <v>337</v>
      </c>
      <c r="B6" s="5" t="n">
        <v>112000</v>
      </c>
    </row>
    <row spans="1:2" r="7">
      <c r="A7" s="4" t="s">
        <v>338</v>
      </c>
      <c r="B7" s="7" t="n">
        <v>557000</v>
      </c>
    </row>
    <row spans="1:2" r="8">
      <c r="A8" s="4" t="s">
        <v>339</v>
      </c>
      <c r="B8" s="7" t="n">
        <v>194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40</v>
      </c>
      <c r="B1" s="2" t="s">
        <v>2</v>
      </c>
      <c r="C1" s="2" t="s">
        <v>23</v>
      </c>
      <c r="D1" s="2" t="s">
        <v>73</v>
      </c>
      <c r="E1" s="2" t="s">
        <v>341</v>
      </c>
    </row>
    <row spans="1:5" r="2">
      <c r="A2" s="3" t="s">
        <v>185</v>
      </c>
    </row>
    <row spans="1:5" r="3">
      <c r="A3" s="4" t="s">
        <v>56</v>
      </c>
      <c r="B3" s="7" t="n">
        <v>6</v>
      </c>
      <c r="C3" s="7" t="n">
        <v>6</v>
      </c>
    </row>
    <row spans="1:5" r="4">
      <c r="A4" s="4" t="s">
        <v>57</v>
      </c>
      <c r="B4" s="5" t="n">
        <v>134883</v>
      </c>
      <c r="C4" s="5" t="n">
        <v>135440</v>
      </c>
    </row>
    <row spans="1:5" r="5">
      <c r="A5" s="4" t="s">
        <v>58</v>
      </c>
      <c r="B5" s="5" t="n">
        <v>-26944</v>
      </c>
      <c r="C5" s="5" t="n">
        <v>-35046</v>
      </c>
    </row>
    <row spans="1:5" r="6">
      <c r="A6" s="4" t="s">
        <v>59</v>
      </c>
      <c r="B6" s="5" t="n">
        <v>12886</v>
      </c>
      <c r="C6" s="5" t="n">
        <v>11526</v>
      </c>
    </row>
    <row spans="1:5" r="7">
      <c r="A7" s="4" t="s">
        <v>60</v>
      </c>
      <c r="B7" s="5" t="n">
        <v>120831</v>
      </c>
      <c r="C7" s="5" t="n">
        <v>111926</v>
      </c>
    </row>
    <row spans="1:5" r="8">
      <c r="A8" s="4" t="s">
        <v>61</v>
      </c>
      <c r="B8" s="5" t="n">
        <v>3169</v>
      </c>
      <c r="C8" s="5" t="n">
        <v>2643</v>
      </c>
    </row>
    <row spans="1:5" r="9">
      <c r="A9" s="4" t="s">
        <v>62</v>
      </c>
      <c r="B9" s="7" t="n">
        <v>124000</v>
      </c>
      <c r="C9" s="7" t="n">
        <v>114569</v>
      </c>
      <c r="D9" s="7" t="n">
        <v>81049</v>
      </c>
      <c r="E9" s="7" t="n">
        <v>61256</v>
      </c>
    </row>
    <row spans="1:5" r="10">
      <c r="A10" s="4" t="s">
        <v>67</v>
      </c>
      <c r="B10" s="8" t="n">
        <v>0.0001</v>
      </c>
      <c r="C10" s="8" t="n">
        <v>0.0001</v>
      </c>
    </row>
    <row spans="1:5" r="11">
      <c r="A11" s="4" t="s">
        <v>68</v>
      </c>
      <c r="B11" s="5" t="n">
        <v>250000000</v>
      </c>
      <c r="C11" s="5" t="n">
        <v>250000000</v>
      </c>
    </row>
    <row spans="1:5" r="12">
      <c r="A12" s="4" t="s">
        <v>69</v>
      </c>
      <c r="B12" s="5" t="n">
        <v>57301000</v>
      </c>
      <c r="C12" s="5" t="n">
        <v>57301000</v>
      </c>
    </row>
    <row spans="1:5" r="13">
      <c r="A13" s="4" t="s">
        <v>70</v>
      </c>
      <c r="B13" s="5" t="n">
        <v>57189000</v>
      </c>
      <c r="C13" s="5" t="n">
        <v>5730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2</v>
      </c>
      <c r="B1" s="2" t="s">
        <v>72</v>
      </c>
      <c r="D1" s="2" t="s">
        <v>1</v>
      </c>
    </row>
    <row spans="1:5" r="2">
      <c r="B2" s="2" t="s">
        <v>2</v>
      </c>
      <c r="C2" s="2" t="s">
        <v>73</v>
      </c>
      <c r="D2" s="2" t="s">
        <v>2</v>
      </c>
      <c r="E2" s="2" t="s">
        <v>73</v>
      </c>
    </row>
    <row spans="1:5" r="3">
      <c r="A3" s="3" t="s">
        <v>191</v>
      </c>
    </row>
    <row spans="1:5" r="4">
      <c r="A4" s="4" t="s">
        <v>343</v>
      </c>
      <c r="B4" s="7" t="n">
        <v>509</v>
      </c>
      <c r="C4" s="7" t="n">
        <v>10237</v>
      </c>
      <c r="D4" s="7" t="n">
        <v>8102</v>
      </c>
      <c r="E4" s="7" t="n">
        <v>28177</v>
      </c>
    </row>
    <row spans="1:5" r="5">
      <c r="A5" s="4" t="s">
        <v>93</v>
      </c>
      <c r="B5" s="5" t="n">
        <v>57291</v>
      </c>
      <c r="C5" s="5" t="n">
        <v>57301</v>
      </c>
      <c r="D5" s="5" t="n">
        <v>57296</v>
      </c>
      <c r="E5" s="5" t="n">
        <v>57301</v>
      </c>
    </row>
    <row spans="1:5" r="6">
      <c r="A6" s="4" t="s">
        <v>94</v>
      </c>
      <c r="B6" s="9" t="n">
        <v>0.01</v>
      </c>
      <c r="C6" s="9" t="n">
        <v>0.18</v>
      </c>
      <c r="D6" s="9" t="n">
        <v>0.14</v>
      </c>
      <c r="E6" s="9" t="n">
        <v>0.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8"/>
  </cols>
  <sheetData>
    <row spans="1:6" r="1">
      <c r="A1" s="1" t="s">
        <v>344</v>
      </c>
      <c r="B1" s="2" t="s">
        <v>72</v>
      </c>
      <c r="D1" s="2" t="s">
        <v>1</v>
      </c>
      <c r="F1" s="2" t="s">
        <v>345</v>
      </c>
    </row>
    <row spans="1:6" r="2">
      <c r="B2" s="2" t="s">
        <v>264</v>
      </c>
      <c r="C2" s="2" t="s">
        <v>277</v>
      </c>
      <c r="D2" s="2" t="s">
        <v>346</v>
      </c>
      <c r="E2" s="2" t="s">
        <v>277</v>
      </c>
      <c r="F2" s="2" t="s">
        <v>347</v>
      </c>
    </row>
    <row spans="1:6" r="3">
      <c r="A3" s="3" t="s">
        <v>348</v>
      </c>
    </row>
    <row spans="1:6" r="4">
      <c r="A4" s="4" t="s">
        <v>75</v>
      </c>
      <c r="B4" s="7" t="n">
        <v>87348</v>
      </c>
      <c r="C4" s="7" t="n">
        <v>102464</v>
      </c>
      <c r="D4" s="7" t="n">
        <v>169677</v>
      </c>
      <c r="E4" s="7" t="n">
        <v>188439</v>
      </c>
    </row>
    <row spans="1:6" r="5">
      <c r="A5" s="4" t="s">
        <v>77</v>
      </c>
      <c r="B5" s="5" t="n">
        <v>40595</v>
      </c>
      <c r="C5" s="5" t="n">
        <v>43900</v>
      </c>
      <c r="D5" s="5" t="n">
        <v>82537</v>
      </c>
      <c r="E5" s="5" t="n">
        <v>82663</v>
      </c>
    </row>
    <row spans="1:6" r="6">
      <c r="A6" s="4" t="s">
        <v>349</v>
      </c>
      <c r="B6" s="5" t="n">
        <v>742350</v>
      </c>
      <c r="D6" s="7" t="n">
        <v>742350</v>
      </c>
      <c r="F6" s="7" t="n">
        <v>664885</v>
      </c>
    </row>
    <row spans="1:6" r="7">
      <c r="A7" s="4" t="s">
        <v>350</v>
      </c>
      <c r="D7" s="5" t="n">
        <v>3</v>
      </c>
      <c r="F7" s="5" t="n">
        <v>4</v>
      </c>
    </row>
    <row spans="1:6" r="8">
      <c r="A8" s="4" t="s">
        <v>351</v>
      </c>
    </row>
    <row spans="1:6" r="9">
      <c r="A9" s="3" t="s">
        <v>348</v>
      </c>
    </row>
    <row spans="1:6" r="10">
      <c r="A10" s="4" t="s">
        <v>75</v>
      </c>
      <c r="B10" s="5" t="n">
        <v>2519</v>
      </c>
      <c r="C10" s="5" t="n">
        <v>5342</v>
      </c>
      <c r="D10" s="7" t="n">
        <v>6050</v>
      </c>
      <c r="E10" s="5" t="n">
        <v>8833</v>
      </c>
    </row>
    <row spans="1:6" r="11">
      <c r="A11" s="4" t="s">
        <v>349</v>
      </c>
      <c r="B11" s="5" t="n">
        <v>-10695</v>
      </c>
      <c r="D11" s="5" t="n">
        <v>-10695</v>
      </c>
      <c r="F11" s="7" t="n">
        <v>-13007</v>
      </c>
    </row>
    <row spans="1:6" r="12">
      <c r="A12" s="4" t="s">
        <v>352</v>
      </c>
    </row>
    <row spans="1:6" r="13">
      <c r="A13" s="3" t="s">
        <v>348</v>
      </c>
    </row>
    <row spans="1:6" r="14">
      <c r="A14" s="4" t="s">
        <v>75</v>
      </c>
      <c r="B14" s="5" t="n">
        <v>78265</v>
      </c>
      <c r="C14" s="5" t="n">
        <v>92884</v>
      </c>
      <c r="D14" s="5" t="n">
        <v>151991</v>
      </c>
      <c r="E14" s="5" t="n">
        <v>175134</v>
      </c>
    </row>
    <row spans="1:6" r="15">
      <c r="A15" s="4" t="s">
        <v>77</v>
      </c>
      <c r="B15" s="5" t="n">
        <v>40362</v>
      </c>
      <c r="C15" s="5" t="n">
        <v>41929</v>
      </c>
      <c r="D15" s="5" t="n">
        <v>81392</v>
      </c>
      <c r="E15" s="5" t="n">
        <v>81325</v>
      </c>
    </row>
    <row spans="1:6" r="16">
      <c r="A16" s="4" t="s">
        <v>349</v>
      </c>
      <c r="B16" s="5" t="n">
        <v>687510</v>
      </c>
      <c r="D16" s="5" t="n">
        <v>687510</v>
      </c>
      <c r="F16" s="5" t="n">
        <v>626317</v>
      </c>
    </row>
    <row spans="1:6" r="17">
      <c r="A17" s="4" t="s">
        <v>353</v>
      </c>
    </row>
    <row spans="1:6" r="18">
      <c r="A18" s="3" t="s">
        <v>348</v>
      </c>
    </row>
    <row spans="1:6" r="19">
      <c r="A19" s="4" t="s">
        <v>75</v>
      </c>
      <c r="B19" s="5" t="n">
        <v>31</v>
      </c>
      <c r="C19" s="5" t="n">
        <v>9</v>
      </c>
      <c r="D19" s="5" t="n">
        <v>58</v>
      </c>
      <c r="E19" s="5" t="n">
        <v>10</v>
      </c>
    </row>
    <row spans="1:6" r="20">
      <c r="A20" s="4" t="s">
        <v>354</v>
      </c>
    </row>
    <row spans="1:6" r="21">
      <c r="A21" s="3" t="s">
        <v>348</v>
      </c>
    </row>
    <row spans="1:6" r="22">
      <c r="A22" s="4" t="s">
        <v>75</v>
      </c>
      <c r="B22" s="5" t="n">
        <v>8058</v>
      </c>
      <c r="C22" s="5" t="n">
        <v>6679</v>
      </c>
      <c r="D22" s="5" t="n">
        <v>16115</v>
      </c>
      <c r="E22" s="5" t="n">
        <v>8347</v>
      </c>
    </row>
    <row spans="1:6" r="23">
      <c r="A23" s="4" t="s">
        <v>77</v>
      </c>
      <c r="B23" s="5" t="n">
        <v>553</v>
      </c>
      <c r="C23" s="5" t="n">
        <v>1427</v>
      </c>
      <c r="D23" s="5" t="n">
        <v>1088</v>
      </c>
      <c r="E23" s="5" t="n">
        <v>1240</v>
      </c>
    </row>
    <row spans="1:6" r="24">
      <c r="A24" s="4" t="s">
        <v>349</v>
      </c>
      <c r="B24" s="5" t="n">
        <v>60702</v>
      </c>
      <c r="D24" s="5" t="n">
        <v>60702</v>
      </c>
      <c r="F24" s="5" t="n">
        <v>38878</v>
      </c>
    </row>
    <row spans="1:6" r="25">
      <c r="A25" s="4" t="s">
        <v>355</v>
      </c>
    </row>
    <row spans="1:6" r="26">
      <c r="A26" s="3" t="s">
        <v>348</v>
      </c>
    </row>
    <row spans="1:6" r="27">
      <c r="A27" s="4" t="s">
        <v>75</v>
      </c>
      <c r="B27" s="5" t="n">
        <v>2351</v>
      </c>
      <c r="C27" s="5" t="n">
        <v>5333</v>
      </c>
      <c r="D27" s="5" t="n">
        <v>5855</v>
      </c>
      <c r="E27" s="5" t="n">
        <v>8823</v>
      </c>
    </row>
    <row spans="1:6" r="28">
      <c r="A28" s="4" t="s">
        <v>356</v>
      </c>
    </row>
    <row spans="1:6" r="29">
      <c r="A29" s="3" t="s">
        <v>348</v>
      </c>
    </row>
    <row spans="1:6" r="30">
      <c r="A30" s="4" t="s">
        <v>75</v>
      </c>
      <c r="B30" s="5" t="n">
        <v>1025</v>
      </c>
      <c r="C30" s="5" t="n">
        <v>2901</v>
      </c>
      <c r="D30" s="5" t="n">
        <v>1571</v>
      </c>
      <c r="E30" s="5" t="n">
        <v>4958</v>
      </c>
    </row>
    <row spans="1:6" r="31">
      <c r="A31" s="4" t="s">
        <v>77</v>
      </c>
      <c r="B31" s="5" t="n">
        <v>-320</v>
      </c>
      <c r="C31" s="5" t="n">
        <v>544</v>
      </c>
      <c r="D31" s="5" t="n">
        <v>57</v>
      </c>
      <c r="E31" s="5" t="n">
        <v>98</v>
      </c>
    </row>
    <row spans="1:6" r="32">
      <c r="A32" s="4" t="s">
        <v>349</v>
      </c>
      <c r="B32" s="5" t="n">
        <v>2863</v>
      </c>
      <c r="D32" s="5" t="n">
        <v>2863</v>
      </c>
      <c r="F32" s="5" t="n">
        <v>2169</v>
      </c>
    </row>
    <row spans="1:6" r="33">
      <c r="A33" s="4" t="s">
        <v>357</v>
      </c>
    </row>
    <row spans="1:6" r="34">
      <c r="A34" s="3" t="s">
        <v>348</v>
      </c>
    </row>
    <row spans="1:6" r="35">
      <c r="A35" s="4" t="s">
        <v>75</v>
      </c>
      <c r="B35" s="5" t="n">
        <v>137</v>
      </c>
      <c r="C35" s="7" t="n">
        <v>0</v>
      </c>
      <c r="D35" s="5" t="n">
        <v>137</v>
      </c>
      <c r="E35" s="7" t="n">
        <v>0</v>
      </c>
    </row>
    <row spans="1:6" r="36">
      <c r="A36" s="4" t="s">
        <v>358</v>
      </c>
    </row>
    <row spans="1:6" r="37">
      <c r="A37" s="3" t="s">
        <v>348</v>
      </c>
    </row>
    <row spans="1:6" r="38">
      <c r="A38" s="4" t="s">
        <v>349</v>
      </c>
      <c r="B38" s="7" t="n">
        <v>1970</v>
      </c>
      <c r="D38" s="7" t="n">
        <v>1970</v>
      </c>
      <c r="F38" s="7" t="n">
        <v>105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5</v>
      </c>
      <c r="B1" s="2" t="s">
        <v>72</v>
      </c>
      <c r="D1" s="2" t="s">
        <v>1</v>
      </c>
    </row>
    <row spans="1:5" r="2">
      <c r="B2" s="2" t="s">
        <v>2</v>
      </c>
      <c r="C2" s="2" t="s">
        <v>73</v>
      </c>
      <c r="D2" s="2" t="s">
        <v>2</v>
      </c>
      <c r="E2" s="2" t="s">
        <v>73</v>
      </c>
    </row>
    <row spans="1:5" r="3">
      <c r="A3" s="3" t="s">
        <v>96</v>
      </c>
    </row>
    <row spans="1:5" r="4">
      <c r="A4" s="4" t="s">
        <v>90</v>
      </c>
      <c r="B4" s="7" t="n">
        <v>639</v>
      </c>
      <c r="C4" s="7" t="n">
        <v>11504</v>
      </c>
      <c r="D4" s="7" t="n">
        <v>8637</v>
      </c>
      <c r="E4" s="7" t="n">
        <v>29901</v>
      </c>
    </row>
    <row spans="1:5" r="5">
      <c r="A5" s="3" t="s">
        <v>97</v>
      </c>
    </row>
    <row spans="1:5" r="6">
      <c r="A6" s="4" t="s">
        <v>98</v>
      </c>
      <c r="B6" s="5" t="n">
        <v>-1346</v>
      </c>
      <c r="C6" s="5" t="n">
        <v>-3041</v>
      </c>
      <c r="D6" s="5" t="n">
        <v>1351</v>
      </c>
      <c r="E6" s="5" t="n">
        <v>-3381</v>
      </c>
    </row>
    <row spans="1:5" r="7">
      <c r="A7" s="4" t="s">
        <v>99</v>
      </c>
      <c r="B7" s="5" t="n">
        <v>0</v>
      </c>
      <c r="C7" s="5" t="n">
        <v>0</v>
      </c>
      <c r="D7" s="5" t="n">
        <v>0</v>
      </c>
      <c r="E7" s="5" t="n">
        <v>-7011</v>
      </c>
    </row>
    <row spans="1:5" r="8">
      <c r="A8" s="4" t="s">
        <v>100</v>
      </c>
      <c r="B8" s="5" t="n">
        <v>-1346</v>
      </c>
      <c r="C8" s="5" t="n">
        <v>-3041</v>
      </c>
      <c r="D8" s="5" t="n">
        <v>1351</v>
      </c>
      <c r="E8" s="5" t="n">
        <v>-10392</v>
      </c>
    </row>
    <row spans="1:5" r="9">
      <c r="A9" s="4" t="s">
        <v>101</v>
      </c>
      <c r="B9" s="5" t="n">
        <v>-707</v>
      </c>
      <c r="C9" s="5" t="n">
        <v>8463</v>
      </c>
      <c r="D9" s="5" t="n">
        <v>9988</v>
      </c>
      <c r="E9" s="5" t="n">
        <v>19509</v>
      </c>
    </row>
    <row spans="1:5" r="10">
      <c r="A10" s="4" t="s">
        <v>102</v>
      </c>
      <c r="B10" s="5" t="n">
        <v>121</v>
      </c>
      <c r="C10" s="5" t="n">
        <v>1268</v>
      </c>
      <c r="D10" s="5" t="n">
        <v>526</v>
      </c>
      <c r="E10" s="5" t="n">
        <v>1725</v>
      </c>
    </row>
    <row spans="1:5" r="11">
      <c r="A11" s="4" t="s">
        <v>103</v>
      </c>
      <c r="B11" s="7" t="n">
        <v>-828</v>
      </c>
      <c r="C11" s="7" t="n">
        <v>7195</v>
      </c>
      <c r="D11" s="7" t="n">
        <v>9462</v>
      </c>
      <c r="E11" s="7" t="n">
        <v>177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49"/>
    <col customWidth="1" max="5" min="5" width="48"/>
    <col customWidth="1" max="6" min="6" width="33"/>
    <col customWidth="1" max="7" min="7" width="11"/>
  </cols>
  <sheetData>
    <row spans="1:7" r="1">
      <c r="A1" s="1" t="s">
        <v>104</v>
      </c>
      <c r="B1" s="2" t="s">
        <v>105</v>
      </c>
      <c r="C1" s="2" t="s">
        <v>106</v>
      </c>
      <c r="D1" s="2" t="s">
        <v>107</v>
      </c>
      <c r="E1" s="2" t="s">
        <v>108</v>
      </c>
      <c r="F1" s="2" t="s">
        <v>109</v>
      </c>
      <c r="G1" s="2" t="s">
        <v>110</v>
      </c>
    </row>
    <row spans="1:7" r="2">
      <c r="A2" s="4" t="s">
        <v>111</v>
      </c>
      <c r="B2" s="7" t="n">
        <v>6</v>
      </c>
      <c r="C2" s="7" t="n">
        <v>135440</v>
      </c>
      <c r="D2" s="7" t="n">
        <v>-104579</v>
      </c>
      <c r="E2" s="7" t="n">
        <v>30529</v>
      </c>
      <c r="F2" s="7" t="n">
        <v>-140</v>
      </c>
      <c r="G2" s="7" t="n">
        <v>61256</v>
      </c>
    </row>
    <row spans="1:7" r="3">
      <c r="A3" s="4" t="s">
        <v>112</v>
      </c>
      <c r="B3" s="5" t="n">
        <v>57301000</v>
      </c>
    </row>
    <row spans="1:7" r="4">
      <c r="A4" s="4" t="s">
        <v>90</v>
      </c>
      <c r="B4" s="7" t="n">
        <v>0</v>
      </c>
      <c r="C4" s="5" t="n">
        <v>0</v>
      </c>
      <c r="D4" s="5" t="n">
        <v>28177</v>
      </c>
      <c r="E4" s="5" t="n">
        <v>0</v>
      </c>
      <c r="F4" s="5" t="n">
        <v>1724</v>
      </c>
      <c r="G4" s="5" t="n">
        <v>29901</v>
      </c>
    </row>
    <row spans="1:7" r="5">
      <c r="A5" s="4" t="s">
        <v>113</v>
      </c>
      <c r="B5" s="5" t="n">
        <v>0</v>
      </c>
      <c r="C5" s="5" t="n">
        <v>0</v>
      </c>
      <c r="D5" s="5" t="n">
        <v>0</v>
      </c>
      <c r="E5" s="5" t="n">
        <v>-10393</v>
      </c>
      <c r="F5" s="5" t="n">
        <v>1</v>
      </c>
      <c r="G5" s="5" t="n">
        <v>-10392</v>
      </c>
    </row>
    <row spans="1:7" r="6">
      <c r="A6" s="4" t="s">
        <v>114</v>
      </c>
      <c r="B6" s="5" t="n">
        <v>0</v>
      </c>
      <c r="C6" s="5" t="n">
        <v>0</v>
      </c>
      <c r="D6" s="5" t="n">
        <v>0</v>
      </c>
      <c r="E6" s="5" t="n">
        <v>0</v>
      </c>
      <c r="F6" s="5" t="n">
        <v>284</v>
      </c>
      <c r="G6" s="5" t="n">
        <v>284</v>
      </c>
    </row>
    <row spans="1:7" r="7">
      <c r="A7" s="4" t="s">
        <v>115</v>
      </c>
      <c r="B7" s="7" t="n">
        <v>6</v>
      </c>
      <c r="C7" s="5" t="n">
        <v>135440</v>
      </c>
      <c r="D7" s="5" t="n">
        <v>-76402</v>
      </c>
      <c r="E7" s="5" t="n">
        <v>20136</v>
      </c>
      <c r="F7" s="5" t="n">
        <v>1869</v>
      </c>
      <c r="G7" s="5" t="n">
        <v>81049</v>
      </c>
    </row>
    <row spans="1:7" r="8">
      <c r="A8" s="4" t="s">
        <v>116</v>
      </c>
      <c r="B8" s="5" t="n">
        <v>57301000</v>
      </c>
    </row>
    <row spans="1:7" r="9">
      <c r="A9" s="4" t="s">
        <v>117</v>
      </c>
      <c r="B9" s="7" t="n">
        <v>6</v>
      </c>
      <c r="C9" s="5" t="n">
        <v>135440</v>
      </c>
      <c r="D9" s="5" t="n">
        <v>-35046</v>
      </c>
      <c r="E9" s="5" t="n">
        <v>11526</v>
      </c>
      <c r="F9" s="5" t="n">
        <v>2643</v>
      </c>
      <c r="G9" s="5" t="n">
        <v>114569</v>
      </c>
    </row>
    <row spans="1:7" r="10">
      <c r="A10" s="4" t="s">
        <v>118</v>
      </c>
      <c r="B10" s="5" t="n">
        <v>57301000</v>
      </c>
    </row>
    <row spans="1:7" r="11">
      <c r="A11" s="4" t="s">
        <v>90</v>
      </c>
      <c r="B11" s="7" t="n">
        <v>0</v>
      </c>
      <c r="C11" s="5" t="n">
        <v>0</v>
      </c>
      <c r="D11" s="5" t="n">
        <v>8102</v>
      </c>
      <c r="E11" s="5" t="n">
        <v>0</v>
      </c>
      <c r="F11" s="5" t="n">
        <v>535</v>
      </c>
      <c r="G11" s="5" t="n">
        <v>8637</v>
      </c>
    </row>
    <row spans="1:7" r="12">
      <c r="A12" s="4" t="s">
        <v>113</v>
      </c>
      <c r="B12" s="5" t="n">
        <v>0</v>
      </c>
      <c r="C12" s="5" t="n">
        <v>0</v>
      </c>
      <c r="D12" s="5" t="n">
        <v>0</v>
      </c>
      <c r="E12" s="5" t="n">
        <v>1360</v>
      </c>
      <c r="F12" s="5" t="n">
        <v>-9</v>
      </c>
      <c r="G12" s="5" t="n">
        <v>1351</v>
      </c>
    </row>
    <row spans="1:7" r="13">
      <c r="A13" s="4" t="s">
        <v>119</v>
      </c>
      <c r="B13" s="7" t="n">
        <v>0</v>
      </c>
      <c r="C13" s="5" t="n">
        <v>-557</v>
      </c>
      <c r="D13" s="5" t="n">
        <v>0</v>
      </c>
      <c r="F13" s="5" t="n">
        <v>0</v>
      </c>
      <c r="G13" s="7" t="n">
        <v>-557</v>
      </c>
    </row>
    <row spans="1:7" r="14">
      <c r="A14" s="4" t="s">
        <v>120</v>
      </c>
      <c r="B14" s="5" t="n">
        <v>-112000</v>
      </c>
      <c r="G14" s="5" t="n">
        <v>-112000</v>
      </c>
    </row>
    <row spans="1:7" r="15">
      <c r="A15" s="4" t="s">
        <v>121</v>
      </c>
      <c r="B15" s="7" t="n">
        <v>6</v>
      </c>
      <c r="C15" s="7" t="n">
        <v>134883</v>
      </c>
      <c r="D15" s="7" t="n">
        <v>-26944</v>
      </c>
      <c r="E15" s="7" t="n">
        <v>12886</v>
      </c>
      <c r="F15" s="7" t="n">
        <v>3169</v>
      </c>
      <c r="G15" s="7" t="n">
        <v>124000</v>
      </c>
    </row>
    <row spans="1:7" r="16">
      <c r="A16" s="4" t="s">
        <v>122</v>
      </c>
      <c r="B16" s="5" t="n">
        <v>5718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3</v>
      </c>
      <c r="B1" s="2" t="s">
        <v>1</v>
      </c>
    </row>
    <row spans="1:3" r="2">
      <c r="B2" s="2" t="s">
        <v>2</v>
      </c>
      <c r="C2" s="2" t="s">
        <v>73</v>
      </c>
    </row>
    <row spans="1:3" r="3">
      <c r="A3" s="3" t="s">
        <v>124</v>
      </c>
    </row>
    <row spans="1:3" r="4">
      <c r="A4" s="4" t="s">
        <v>90</v>
      </c>
      <c r="B4" s="7" t="n">
        <v>8637</v>
      </c>
      <c r="C4" s="7" t="n">
        <v>29901</v>
      </c>
    </row>
    <row spans="1:3" r="5">
      <c r="A5" s="3" t="s">
        <v>125</v>
      </c>
    </row>
    <row spans="1:3" r="6">
      <c r="A6" s="4" t="s">
        <v>126</v>
      </c>
      <c r="B6" s="5" t="n">
        <v>4867</v>
      </c>
      <c r="C6" s="5" t="n">
        <v>7679</v>
      </c>
    </row>
    <row spans="1:3" r="7">
      <c r="A7" s="4" t="s">
        <v>127</v>
      </c>
      <c r="B7" s="5" t="n">
        <v>-1244</v>
      </c>
      <c r="C7" s="5" t="n">
        <v>-1383</v>
      </c>
    </row>
    <row spans="1:3" r="8">
      <c r="A8" s="4" t="s">
        <v>128</v>
      </c>
      <c r="B8" s="5" t="n">
        <v>4955</v>
      </c>
      <c r="C8" s="5" t="n">
        <v>2083</v>
      </c>
    </row>
    <row spans="1:3" r="9">
      <c r="A9" s="4" t="s">
        <v>81</v>
      </c>
      <c r="B9" s="5" t="n">
        <v>0</v>
      </c>
      <c r="C9" s="5" t="n">
        <v>-15294</v>
      </c>
    </row>
    <row spans="1:3" r="10">
      <c r="A10" s="4" t="s">
        <v>129</v>
      </c>
      <c r="B10" s="5" t="n">
        <v>50</v>
      </c>
      <c r="C10" s="5" t="n">
        <v>433</v>
      </c>
    </row>
    <row spans="1:3" r="11">
      <c r="A11" s="3" t="s">
        <v>130</v>
      </c>
    </row>
    <row spans="1:3" r="12">
      <c r="A12" s="4" t="s">
        <v>131</v>
      </c>
      <c r="B12" s="5" t="n">
        <v>-3476</v>
      </c>
      <c r="C12" s="5" t="n">
        <v>-4729</v>
      </c>
    </row>
    <row spans="1:3" r="13">
      <c r="A13" s="4" t="s">
        <v>28</v>
      </c>
      <c r="B13" s="5" t="n">
        <v>-14210</v>
      </c>
      <c r="C13" s="5" t="n">
        <v>-7144</v>
      </c>
    </row>
    <row spans="1:3" r="14">
      <c r="A14" s="4" t="s">
        <v>29</v>
      </c>
      <c r="B14" s="5" t="n">
        <v>-875</v>
      </c>
      <c r="C14" s="5" t="n">
        <v>-1404</v>
      </c>
    </row>
    <row spans="1:3" r="15">
      <c r="A15" s="4" t="s">
        <v>132</v>
      </c>
      <c r="B15" s="5" t="n">
        <v>-516</v>
      </c>
      <c r="C15" s="5" t="n">
        <v>46</v>
      </c>
    </row>
    <row spans="1:3" r="16">
      <c r="A16" s="4" t="s">
        <v>33</v>
      </c>
      <c r="B16" s="5" t="n">
        <v>-9600</v>
      </c>
      <c r="C16" s="5" t="n">
        <v>4427</v>
      </c>
    </row>
    <row spans="1:3" r="17">
      <c r="A17" s="4" t="s">
        <v>44</v>
      </c>
      <c r="B17" s="5" t="n">
        <v>-1608</v>
      </c>
      <c r="C17" s="5" t="n">
        <v>-1174</v>
      </c>
    </row>
    <row spans="1:3" r="18">
      <c r="A18" s="4" t="s">
        <v>46</v>
      </c>
      <c r="B18" s="5" t="n">
        <v>3</v>
      </c>
      <c r="C18" s="5" t="n">
        <v>-56</v>
      </c>
    </row>
    <row spans="1:3" r="19">
      <c r="A19" s="4" t="s">
        <v>47</v>
      </c>
      <c r="B19" s="5" t="n">
        <v>1079</v>
      </c>
      <c r="C19" s="5" t="n">
        <v>-849</v>
      </c>
    </row>
    <row spans="1:3" r="20">
      <c r="A20" s="4" t="s">
        <v>133</v>
      </c>
      <c r="B20" s="5" t="n">
        <v>-2078</v>
      </c>
      <c r="C20" s="5" t="n">
        <v>-1984</v>
      </c>
    </row>
    <row spans="1:3" r="21">
      <c r="A21" s="4" t="s">
        <v>48</v>
      </c>
      <c r="B21" s="5" t="n">
        <v>-4422</v>
      </c>
      <c r="C21" s="5" t="n">
        <v>-2458</v>
      </c>
    </row>
    <row spans="1:3" r="22">
      <c r="A22" s="4" t="s">
        <v>134</v>
      </c>
      <c r="B22" s="5" t="n">
        <v>-418</v>
      </c>
      <c r="C22" s="5" t="n">
        <v>-578</v>
      </c>
    </row>
    <row spans="1:3" r="23">
      <c r="A23" s="4" t="s">
        <v>135</v>
      </c>
      <c r="B23" s="5" t="n">
        <v>-18856</v>
      </c>
      <c r="C23" s="5" t="n">
        <v>7516</v>
      </c>
    </row>
    <row spans="1:3" r="24">
      <c r="A24" s="3" t="s">
        <v>136</v>
      </c>
    </row>
    <row spans="1:3" r="25">
      <c r="A25" s="4" t="s">
        <v>137</v>
      </c>
      <c r="B25" s="5" t="n">
        <v>-72852</v>
      </c>
      <c r="C25" s="5" t="n">
        <v>-44298</v>
      </c>
    </row>
    <row spans="1:3" r="26">
      <c r="A26" s="4" t="s">
        <v>138</v>
      </c>
      <c r="B26" s="5" t="n">
        <v>9627</v>
      </c>
      <c r="C26" s="5" t="n">
        <v>-16135</v>
      </c>
    </row>
    <row spans="1:3" r="27">
      <c r="A27" s="4" t="s">
        <v>139</v>
      </c>
      <c r="B27" s="5" t="n">
        <v>16</v>
      </c>
      <c r="C27" s="5" t="n">
        <v>372</v>
      </c>
    </row>
    <row spans="1:3" r="28">
      <c r="A28" s="4" t="s">
        <v>140</v>
      </c>
      <c r="B28" s="5" t="n">
        <v>5617</v>
      </c>
      <c r="C28" s="5" t="n">
        <v>22117</v>
      </c>
    </row>
    <row spans="1:3" r="29">
      <c r="A29" s="4" t="s">
        <v>141</v>
      </c>
      <c r="B29" s="5" t="n">
        <v>-9809</v>
      </c>
      <c r="C29" s="5" t="n">
        <v>0</v>
      </c>
    </row>
    <row spans="1:3" r="30">
      <c r="A30" s="4" t="s">
        <v>142</v>
      </c>
      <c r="B30" s="5" t="n">
        <v>-67401</v>
      </c>
      <c r="C30" s="5" t="n">
        <v>-37944</v>
      </c>
    </row>
    <row spans="1:3" r="31">
      <c r="A31" s="3" t="s">
        <v>143</v>
      </c>
    </row>
    <row spans="1:3" r="32">
      <c r="A32" s="4" t="s">
        <v>144</v>
      </c>
      <c r="B32" s="5" t="n">
        <v>94731</v>
      </c>
      <c r="C32" s="5" t="n">
        <v>60311</v>
      </c>
    </row>
    <row spans="1:3" r="33">
      <c r="A33" s="4" t="s">
        <v>145</v>
      </c>
      <c r="B33" s="5" t="n">
        <v>-107995</v>
      </c>
      <c r="C33" s="5" t="n">
        <v>-57389</v>
      </c>
    </row>
    <row spans="1:3" r="34">
      <c r="A34" s="4" t="s">
        <v>146</v>
      </c>
      <c r="B34" s="5" t="n">
        <v>149495</v>
      </c>
      <c r="C34" s="5" t="n">
        <v>46861</v>
      </c>
    </row>
    <row spans="1:3" r="35">
      <c r="A35" s="4" t="s">
        <v>147</v>
      </c>
      <c r="B35" s="5" t="n">
        <v>-50324</v>
      </c>
      <c r="C35" s="5" t="n">
        <v>-62169</v>
      </c>
    </row>
    <row spans="1:3" r="36">
      <c r="A36" s="4" t="s">
        <v>148</v>
      </c>
      <c r="B36" s="5" t="n">
        <v>-266</v>
      </c>
      <c r="C36" s="5" t="n">
        <v>-300</v>
      </c>
    </row>
    <row spans="1:3" r="37">
      <c r="A37" s="4" t="s">
        <v>149</v>
      </c>
      <c r="B37" s="5" t="n">
        <v>-557</v>
      </c>
      <c r="C37" s="5" t="n">
        <v>0</v>
      </c>
    </row>
    <row spans="1:3" r="38">
      <c r="A38" s="4" t="s">
        <v>150</v>
      </c>
      <c r="B38" s="5" t="n">
        <v>85084</v>
      </c>
      <c r="C38" s="5" t="n">
        <v>-12686</v>
      </c>
    </row>
    <row spans="1:3" r="39">
      <c r="A39" s="4" t="s">
        <v>151</v>
      </c>
      <c r="B39" s="5" t="n">
        <v>-145</v>
      </c>
      <c r="C39" s="5" t="n">
        <v>-54</v>
      </c>
    </row>
    <row spans="1:3" r="40">
      <c r="A40" s="4" t="s">
        <v>152</v>
      </c>
      <c r="B40" s="5" t="n">
        <v>-1318</v>
      </c>
      <c r="C40" s="5" t="n">
        <v>-43168</v>
      </c>
    </row>
    <row spans="1:3" r="41">
      <c r="A41" s="4" t="s">
        <v>153</v>
      </c>
      <c r="B41" s="5" t="n">
        <v>85171</v>
      </c>
      <c r="C41" s="5" t="n">
        <v>90915</v>
      </c>
    </row>
    <row spans="1:3" r="42">
      <c r="A42" s="4" t="s">
        <v>154</v>
      </c>
      <c r="B42" s="5" t="n">
        <v>83853</v>
      </c>
      <c r="C42" s="5" t="n">
        <v>47747</v>
      </c>
    </row>
    <row spans="1:3" r="43">
      <c r="A43" s="3" t="s">
        <v>155</v>
      </c>
    </row>
    <row spans="1:3" r="44">
      <c r="A44" s="4" t="s">
        <v>156</v>
      </c>
      <c r="B44" s="5" t="n">
        <v>7261</v>
      </c>
      <c r="C44" s="5" t="n">
        <v>7677</v>
      </c>
    </row>
    <row spans="1:3" r="45">
      <c r="A45" s="4" t="s">
        <v>157</v>
      </c>
      <c r="B45" s="5" t="n">
        <v>6006</v>
      </c>
      <c r="C45" s="5" t="n">
        <v>2025</v>
      </c>
    </row>
    <row spans="1:3" r="46">
      <c r="A46" s="3" t="s">
        <v>158</v>
      </c>
    </row>
    <row spans="1:3" r="47">
      <c r="A47" s="4" t="s">
        <v>159</v>
      </c>
      <c r="B47" s="5" t="n">
        <v>12436</v>
      </c>
      <c r="C47" s="5" t="n">
        <v>11712</v>
      </c>
    </row>
    <row spans="1:3" r="48">
      <c r="A48" s="4" t="s">
        <v>160</v>
      </c>
      <c r="B48" s="7" t="n">
        <v>1071</v>
      </c>
      <c r="C48" s="7" t="n">
        <v>68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Principal Acti</vt:lpstr>
      <vt:lpstr>Basis Of Presentation</vt:lpstr>
      <vt:lpstr>Inventories</vt:lpstr>
      <vt:lpstr>Related Parties And Related Par</vt:lpstr>
      <vt:lpstr>Property, Plant And Equipment, </vt:lpstr>
      <vt:lpstr>Long Term Loan To A Supplier</vt:lpstr>
      <vt:lpstr>Debt</vt:lpstr>
      <vt:lpstr>Other Current Liabilities</vt:lpstr>
      <vt:lpstr>Equity</vt:lpstr>
      <vt:lpstr>Income Taxes</vt:lpstr>
      <vt:lpstr>Earnings Per Share</vt:lpstr>
      <vt:lpstr>Segment Reporting</vt:lpstr>
      <vt:lpstr>Inventories (Tables)</vt:lpstr>
      <vt:lpstr>Related Parties And Related P21</vt:lpstr>
      <vt:lpstr>Property, Plant And Equipment22</vt:lpstr>
      <vt:lpstr>Debt (Tables)</vt:lpstr>
      <vt:lpstr>Other Current Liabilities (Tabl</vt:lpstr>
      <vt:lpstr>Equity (Tables)</vt:lpstr>
      <vt:lpstr>Earnings Per Share (Tables)</vt:lpstr>
      <vt:lpstr>Segment Reporting (Tables)</vt:lpstr>
      <vt:lpstr>Inventories (Details)</vt:lpstr>
      <vt:lpstr>Related Parties And Related P29</vt:lpstr>
      <vt:lpstr>Related Parties And Related P30</vt:lpstr>
      <vt:lpstr>Related Parties And Related P31</vt:lpstr>
      <vt:lpstr>Related Parties And Related P32</vt:lpstr>
      <vt:lpstr>Property, Plant And Equipment33</vt:lpstr>
      <vt:lpstr>Long Term Loan To A Supplier (D</vt:lpstr>
      <vt:lpstr>Debt (Narrative) (Details)</vt:lpstr>
      <vt:lpstr>Debt (Schedule Of Debt) (Detail</vt:lpstr>
      <vt:lpstr>Debt (Schedule Of Long-Term Deb</vt:lpstr>
      <vt:lpstr>Debt (Schedule Of Maturities On</vt:lpstr>
      <vt:lpstr>Other Current Liabilities (Sche</vt:lpstr>
      <vt:lpstr>Equity (Narrative) (Details)</vt:lpstr>
      <vt:lpstr>Equity (Schedule Of Equity) (De</vt:lpstr>
      <vt:lpstr>Earnings Per Share (Details)</vt:lpstr>
      <vt:lpstr>Segment Reporting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1:01Z</dcterms:created>
  <dcterms:modified xmlns:dcterms="http://purl.org/dc/terms/" xmlns:xsi="http://www.w3.org/2001/XMLSchema-instance" xsi:type="dcterms:W3CDTF">2015-11-09T18:21:01Z</dcterms:modified>
  <dc:title xmlns:dc="http://purl.org/dc/elements/1.1/">Untitled</dc:title>
  <dc:description xmlns:dc="http://purl.org/dc/elements/1.1/"/>
  <dc:subject xmlns:dc="http://purl.org/dc/elements/1.1/"/>
  <cp:keywords/>
  <cp:category/>
</cp:coreProperties>
</file>